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Divestitures and Held-For-Sale" sheetId="12" state="visible" r:id="rId12"/>
    <sheet xmlns:r="http://schemas.openxmlformats.org/officeDocument/2006/relationships" name="Net Earnings Per Share"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Financial 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Warranties" sheetId="20" state="visible" r:id="rId20"/>
    <sheet xmlns:r="http://schemas.openxmlformats.org/officeDocument/2006/relationships" name="Share-Based Compensation" sheetId="21" state="visible" r:id="rId21"/>
    <sheet xmlns:r="http://schemas.openxmlformats.org/officeDocument/2006/relationships" name="Other Current Liabilities" sheetId="22" state="visible" r:id="rId22"/>
    <sheet xmlns:r="http://schemas.openxmlformats.org/officeDocument/2006/relationships" name="Share Repurchases" sheetId="23" state="visible" r:id="rId23"/>
    <sheet xmlns:r="http://schemas.openxmlformats.org/officeDocument/2006/relationships" name="Industry Segment Information"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Divestitures and Held-For-Sale "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Financial Derivative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Warranties (Tables)" sheetId="34" state="visible" r:id="rId34"/>
    <sheet xmlns:r="http://schemas.openxmlformats.org/officeDocument/2006/relationships" name="Other Current Liabilities (Tabl" sheetId="35" state="visible" r:id="rId35"/>
    <sheet xmlns:r="http://schemas.openxmlformats.org/officeDocument/2006/relationships" name="Industry Segment Information (T" sheetId="36" state="visible" r:id="rId36"/>
    <sheet xmlns:r="http://schemas.openxmlformats.org/officeDocument/2006/relationships" name="Basis of Presentation - Additio" sheetId="37" state="visible" r:id="rId37"/>
    <sheet xmlns:r="http://schemas.openxmlformats.org/officeDocument/2006/relationships" name="Revenue Recognition (Summary of" sheetId="38" state="visible" r:id="rId38"/>
    <sheet xmlns:r="http://schemas.openxmlformats.org/officeDocument/2006/relationships" name="Revenue Recognition (Summary _2"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Divestitures and Held-For-Sal_2" sheetId="42" state="visible" r:id="rId42"/>
    <sheet xmlns:r="http://schemas.openxmlformats.org/officeDocument/2006/relationships" name="Schedule of Carrying Amounts of" sheetId="43" state="visible" r:id="rId43"/>
    <sheet xmlns:r="http://schemas.openxmlformats.org/officeDocument/2006/relationships" name="Schedule of Carrying Amounts _2" sheetId="44" state="visible" r:id="rId44"/>
    <sheet xmlns:r="http://schemas.openxmlformats.org/officeDocument/2006/relationships" name="Net Earnings Per Share (Schedul" sheetId="45" state="visible" r:id="rId45"/>
    <sheet xmlns:r="http://schemas.openxmlformats.org/officeDocument/2006/relationships" name="Net Earnings Per Share (Sched_2" sheetId="46" state="visible" r:id="rId46"/>
    <sheet xmlns:r="http://schemas.openxmlformats.org/officeDocument/2006/relationships" name="Income Taxes (Narrative) (Detai" sheetId="47" state="visible" r:id="rId47"/>
    <sheet xmlns:r="http://schemas.openxmlformats.org/officeDocument/2006/relationships" name="Inventories (Schedule of Invent" sheetId="48" state="visible" r:id="rId48"/>
    <sheet xmlns:r="http://schemas.openxmlformats.org/officeDocument/2006/relationships" name="Long-Term Debt (Schedule of Lon" sheetId="49" state="visible" r:id="rId49"/>
    <sheet xmlns:r="http://schemas.openxmlformats.org/officeDocument/2006/relationships" name="Long-Term Debt (Schedule of Pri" sheetId="50" state="visible" r:id="rId50"/>
    <sheet xmlns:r="http://schemas.openxmlformats.org/officeDocument/2006/relationships" name="Financial Derivatives (Schedule" sheetId="51" state="visible" r:id="rId51"/>
    <sheet xmlns:r="http://schemas.openxmlformats.org/officeDocument/2006/relationships" name="Financial Derivatives (Narrativ" sheetId="52" state="visible" r:id="rId52"/>
    <sheet xmlns:r="http://schemas.openxmlformats.org/officeDocument/2006/relationships" name="Financial Derivatives (Schedu_2" sheetId="53" state="visible" r:id="rId53"/>
    <sheet xmlns:r="http://schemas.openxmlformats.org/officeDocument/2006/relationships" name="Fair Value Measurements (Schedu" sheetId="54" state="visible" r:id="rId54"/>
    <sheet xmlns:r="http://schemas.openxmlformats.org/officeDocument/2006/relationships" name="Fair Value Measurements (Narrat"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Warranties (Schedule of Product" sheetId="58" state="visible" r:id="rId58"/>
    <sheet xmlns:r="http://schemas.openxmlformats.org/officeDocument/2006/relationships" name="Share-Based Compensation (Narra" sheetId="59" state="visible" r:id="rId59"/>
    <sheet xmlns:r="http://schemas.openxmlformats.org/officeDocument/2006/relationships" name="Other Current Liabilities (Sche" sheetId="60" state="visible" r:id="rId60"/>
    <sheet xmlns:r="http://schemas.openxmlformats.org/officeDocument/2006/relationships" name="Share Repurchases (Narrative) (" sheetId="61" state="visible" r:id="rId61"/>
    <sheet xmlns:r="http://schemas.openxmlformats.org/officeDocument/2006/relationships" name="Industry Segment Information (N" sheetId="62" state="visible" r:id="rId62"/>
    <sheet xmlns:r="http://schemas.openxmlformats.org/officeDocument/2006/relationships" name="Industry Segment Information (S" sheetId="63" state="visible" r:id="rId63"/>
    <sheet xmlns:r="http://schemas.openxmlformats.org/officeDocument/2006/relationships" name="Industry Segment Information _2" sheetId="64" state="visible" r:id="rId64"/>
  </sheets>
  <definedNames/>
  <calcPr calcId="124519" fullCalcOnLoad="1"/>
</workbook>
</file>

<file path=xl/sharedStrings.xml><?xml version="1.0" encoding="utf-8"?>
<sst xmlns="http://schemas.openxmlformats.org/spreadsheetml/2006/main" uniqueCount="462">
  <si>
    <t>Document And Entity Information - shares</t>
  </si>
  <si>
    <t>9 Months Ended</t>
  </si>
  <si>
    <t>May 31, 2019</t>
  </si>
  <si>
    <t>Jul. 09, 2019</t>
  </si>
  <si>
    <t>Document And Entity Information [Abstract]</t>
  </si>
  <si>
    <t>Document Type</t>
  </si>
  <si>
    <t>10-Q</t>
  </si>
  <si>
    <t>Amendment Flag</t>
  </si>
  <si>
    <t>false</t>
  </si>
  <si>
    <t>Document Period End Date</t>
  </si>
  <si>
    <t>May 31,
		2019</t>
  </si>
  <si>
    <t>Document Fiscal Year Focus</t>
  </si>
  <si>
    <t>2019</t>
  </si>
  <si>
    <t>Document Fiscal Period Focus</t>
  </si>
  <si>
    <t>Q3</t>
  </si>
  <si>
    <t>Trading Symbol</t>
  </si>
  <si>
    <t>LNN</t>
  </si>
  <si>
    <t>Entity Registrant Name</t>
  </si>
  <si>
    <t>LINDSAY CORP</t>
  </si>
  <si>
    <t>Entity Central Index Key</t>
  </si>
  <si>
    <t>0000836157</t>
  </si>
  <si>
    <t>Entity Current Reporting Status</t>
  </si>
  <si>
    <t>Yes</t>
  </si>
  <si>
    <t>Current Fiscal Year End Date</t>
  </si>
  <si>
    <t>--08-31</t>
  </si>
  <si>
    <t>Entity Filer Category</t>
  </si>
  <si>
    <t>Large Accelerated Filer</t>
  </si>
  <si>
    <t>Entity Shell Company</t>
  </si>
  <si>
    <t>Entity Small Business</t>
  </si>
  <si>
    <t>Entity Emerging Growth Company</t>
  </si>
  <si>
    <t>Entity File Number</t>
  </si>
  <si>
    <t>1-13419</t>
  </si>
  <si>
    <t>Entity Tax Identification Number</t>
  </si>
  <si>
    <t>470554096</t>
  </si>
  <si>
    <t>Entity Address, Address Line One</t>
  </si>
  <si>
    <t>18135 Burke Street</t>
  </si>
  <si>
    <t>Entity Address, Address Line Two</t>
  </si>
  <si>
    <t>Suite 100</t>
  </si>
  <si>
    <t>Entity Address, City or Town</t>
  </si>
  <si>
    <t>Omaha</t>
  </si>
  <si>
    <t>Entity Address, State or Province</t>
  </si>
  <si>
    <t>Nebraska</t>
  </si>
  <si>
    <t>Entity Address, Country</t>
  </si>
  <si>
    <t>US</t>
  </si>
  <si>
    <t>Entity Address, Postal Zip Code</t>
  </si>
  <si>
    <t>68022</t>
  </si>
  <si>
    <t>City Area Code</t>
  </si>
  <si>
    <t>402</t>
  </si>
  <si>
    <t>Local Phone Number</t>
  </si>
  <si>
    <t>829-6800</t>
  </si>
  <si>
    <t>Entity Common Stock, Shares Outstanding</t>
  </si>
  <si>
    <t>Condensed Consolidated Statements of Earnings - USD ($) shares in Thousands, $ in Thousands</t>
  </si>
  <si>
    <t>3 Months Ended</t>
  </si>
  <si>
    <t>May 31, 2018</t>
  </si>
  <si>
    <t>Income Statement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loss) before income taxes</t>
  </si>
  <si>
    <t>Income tax expense (benefit)</t>
  </si>
  <si>
    <t>Net earnings</t>
  </si>
  <si>
    <t>Earnings per share:</t>
  </si>
  <si>
    <t>Basic</t>
  </si>
  <si>
    <t>Diluted</t>
  </si>
  <si>
    <t>Shares used in computing earnings per share:</t>
  </si>
  <si>
    <t>Cash dividends declared per share</t>
  </si>
  <si>
    <t>Condensed Consolidated Statements of Comprehensive Income - USD ($) $ in Thousands</t>
  </si>
  <si>
    <t>Statement Of Income And Comprehensive Income [Abstract]</t>
  </si>
  <si>
    <t>Other comprehensive income (loss):</t>
  </si>
  <si>
    <t>Defined benefit pension plan adjustment, net of tax</t>
  </si>
  <si>
    <t>Foreign currency translation adjustment, net of hedging activities and tax</t>
  </si>
  <si>
    <t>Total other comprehensive (loss) income, net of tax expense of $120, $347, $421 and $74, respectively</t>
  </si>
  <si>
    <t>Total comprehensive income</t>
  </si>
  <si>
    <t>Condensed Consolidated Statements of Comprehensive Income (Parenthetical) - USD ($) $ in Thousands</t>
  </si>
  <si>
    <t>Other comprehensive income, tax expense</t>
  </si>
  <si>
    <t>Condensed Consolidated Balance Sheets - USD ($) $ in Thousands</t>
  </si>
  <si>
    <t>Aug. 31, 2018</t>
  </si>
  <si>
    <t>Current assets:</t>
  </si>
  <si>
    <t>Cash and cash equivalents</t>
  </si>
  <si>
    <t>Receivables, net of allowance of $2,498, $4,143, and $3,585, respectively</t>
  </si>
  <si>
    <t>Inventories, net</t>
  </si>
  <si>
    <t>Assets held-for-sale</t>
  </si>
  <si>
    <t>Other current assets, net</t>
  </si>
  <si>
    <t>Total current assets</t>
  </si>
  <si>
    <t>Property, plant, and equipment:</t>
  </si>
  <si>
    <t>Cost</t>
  </si>
  <si>
    <t>Less accumulated depreciation</t>
  </si>
  <si>
    <t>Property, plant, and equipment, net</t>
  </si>
  <si>
    <t>Intangibles, net</t>
  </si>
  <si>
    <t>Goodwill</t>
  </si>
  <si>
    <t>Deferred income tax assets</t>
  </si>
  <si>
    <t>Other noncurrent assets</t>
  </si>
  <si>
    <t>Total assets</t>
  </si>
  <si>
    <t>Current liabilities:</t>
  </si>
  <si>
    <t>Accounts payable</t>
  </si>
  <si>
    <t>Current portion of long-term debt</t>
  </si>
  <si>
    <t>Liabilities held-for-sale</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Common stock of $1 par value - authorized 25,000 shares; 18,870, 18,841, and 18,841 shares issued, respectively</t>
  </si>
  <si>
    <t>Capital in excess of stated value</t>
  </si>
  <si>
    <t>Retained earnings</t>
  </si>
  <si>
    <t>Less treasury stock - at cost, 8,083 shares</t>
  </si>
  <si>
    <t>Accumulated other comprehensive loss, net</t>
  </si>
  <si>
    <t>Total shareholders' equity</t>
  </si>
  <si>
    <t>Total liabilities and shareholders' equity</t>
  </si>
  <si>
    <t>Condensed Consolidated Balance Sheets (Parenthetical) - USD ($) $ in Thousands</t>
  </si>
  <si>
    <t>Statement Of Financial Position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Shareholders' Equity - USD ($) shares in Thousands, $ in Thousands</t>
  </si>
  <si>
    <t>Total</t>
  </si>
  <si>
    <t>Common Stock [Member]</t>
  </si>
  <si>
    <t>Treasury Stock [Member]</t>
  </si>
  <si>
    <t>Capital In Excess Of Stated Value [Member]</t>
  </si>
  <si>
    <t>Retained Earnings [Member]</t>
  </si>
  <si>
    <t>Accumulated Other Comprehensive (Loss) Income, Net [Member]</t>
  </si>
  <si>
    <t>Beginning balance, value at Aug. 31, 2017</t>
  </si>
  <si>
    <t>Beginning balance, shares at Aug. 31, 2017</t>
  </si>
  <si>
    <t>Other comprehensive (loss) income</t>
  </si>
  <si>
    <t>Cash dividends per share</t>
  </si>
  <si>
    <t>Issuance of common shares under share compensation plans:</t>
  </si>
  <si>
    <t>Proceeds from exercise of stock options</t>
  </si>
  <si>
    <t>Proceeds from exercise of stock options, shares</t>
  </si>
  <si>
    <t>Common stock withheld for payroll tax obligations</t>
  </si>
  <si>
    <t>Share-based compensation expense</t>
  </si>
  <si>
    <t>Ending balance, value at May. 31, 2018</t>
  </si>
  <si>
    <t>Ending Balance, shares at May. 31, 2018</t>
  </si>
  <si>
    <t>Beginning balance, value at Aug. 31, 2018</t>
  </si>
  <si>
    <t>Beginning balance, shares at Aug. 31, 2018</t>
  </si>
  <si>
    <t>Cumulative impact of ASC/ASU adoption | ASC 606 [Member]</t>
  </si>
  <si>
    <t>Cumulative impact of ASC/ASU adoption | ASU 2018-02 [Member]</t>
  </si>
  <si>
    <t>Ending balance, value at May. 31, 2019</t>
  </si>
  <si>
    <t>Ending Balance, shares at May. 31, 2019</t>
  </si>
  <si>
    <t>Condensed Consolidated Statements of Shareholders' Equity (Parenthetical) - $ / shares</t>
  </si>
  <si>
    <t>Statement Of Stockholders Equity [Abstract]</t>
  </si>
  <si>
    <t>Condensed Consolidated Statements of Cash Flows - USD ($) $ in Thousands</t>
  </si>
  <si>
    <t>CASH FLOWS FROM OPERATING ACTIVITIES:</t>
  </si>
  <si>
    <t>Adjustments to reconcile net earnings to net cash (used in) provided by operating activities:</t>
  </si>
  <si>
    <t>Depreciation and amortization</t>
  </si>
  <si>
    <t>Loss on sale of business</t>
  </si>
  <si>
    <t>Provision for uncollectible accounts receivable</t>
  </si>
  <si>
    <t>Deferred income taxes</t>
  </si>
  <si>
    <t>Other, net</t>
  </si>
  <si>
    <t>Changes in assets and liabilities:</t>
  </si>
  <si>
    <t>Receivables</t>
  </si>
  <si>
    <t>Inventories</t>
  </si>
  <si>
    <t>Other current assets</t>
  </si>
  <si>
    <t>Other noncurrent assets and liabilities</t>
  </si>
  <si>
    <t>Net cash (used in) provided by operating activities</t>
  </si>
  <si>
    <t>CASH FLOWS FROM INVESTING ACTIVITIES:</t>
  </si>
  <si>
    <t>Purchases of property, plant, and equipment</t>
  </si>
  <si>
    <t>Proceeds from settlement of net investment hedges</t>
  </si>
  <si>
    <t>Payments for settlement of net investment hedges</t>
  </si>
  <si>
    <t>Other investing activities, net</t>
  </si>
  <si>
    <t>Net cash used in investing activities</t>
  </si>
  <si>
    <t>CASH FLOWS FROM FINANCING ACTIVITIES:</t>
  </si>
  <si>
    <t>Principal payments on long-term debt</t>
  </si>
  <si>
    <t>Payment of debt issuance cost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NONCASH INVESTING ACTIVITIES:</t>
  </si>
  <si>
    <t>Note receivable from sale of business</t>
  </si>
  <si>
    <t>Basis of Presentation</t>
  </si>
  <si>
    <t>Organization Consolidation And Presentation Of Financial Statements [Abstract]</t>
  </si>
  <si>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8.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 Recent Accounting Guidance Not Yet Adopted In February 2016, the Financial Accounting Standards Board (the “FASB”) issued Accounting Standards Update (“ASU”) No. 2016-02, Leases (Topic 842). In June 2016, the FASB issued ASU No. 2016-13, Financial Instruments - Credit Losses (Topic 326), Measurement of Credit Losses on Financial Instruments In August 2017, the FASB issued ASU No. 2017-12, Targeted Improvements to Accounting for Hedging Activities Recent Accounting Guidance Adopted In May 2014, the FASB issued ASU No. 2014-09, Revenue from Contracts with Customers, Revenue from Contracts with Customers. The Company adopted the new standard using the modified retrospective approach effective the first day of fiscal 2019. As a result of the adoption, the Company increased retained earnings, $0.5 million, net of tax. This change relates primarily to custom and contract manufacturing arrangements for certain of the Company’s irrigation and infrastructure equipment products at various stages of production at August 31, 2018 in addition to contracts with multiple performance obligations for which control of the relevant performance obligation had been satisfied. Results for reporting periods beginning September 1, 2018 are presented in accordance with ASC Topic 606, while prior period amounts are not adjusted and continue to be reported in accordance with the previously applied revenue recognition guidance. In March 2017, the FASB issued ASU No. 2017-07, Presentation of Net Periodic Benefit Cost Related to Defined Benefit Plans In December 2017, the SEC staff issued Staff Accounting Bulletin No. 118 (“SAB 118”), Income Tax Accounting Implications of the Tax Cuts and Jobs Act Income Taxes In February 2018, the FASB issued ASU No. 2018-02, Income Statement - Reporting Comprehensive Income (Topic 220): Reclassification of Certain Tax Effects from Accumulated Other Comprehensive Income</t>
  </si>
  <si>
    <t>Revenue Recognition</t>
  </si>
  <si>
    <t>Revenue From Contract With Customer [Abstract]</t>
  </si>
  <si>
    <t>Note 2 – Revenue Recognition The cumulative effect of initially applying the new revenue standard under ASC Topic 606 was recorded as an adjustment to the opening balance of retained earnings, which impacted the condensed consolidated balance sheet as follows:
($ in thousands)
August 31, 2018
ASC Topic 606 Adjustments
September 1, 2018
Assets
Inventories, net
$
79,233
$
(942
)
$
78,291
Other current assets
11,087
1,651
12,738
Liabilities and Stockholders' Equity
Other current liabilities
$
46,935
$
14
$
46,949
Deferred income tax liabilities
1,083
163
1,246
Retained earnings
484,886
532
485,418
The adoption of ASC Topic 606 had the following impact on the condensed consolidated balance sheet and condensed consolidated statement of earnings for the three and nine months ended May 31, 2019:
($ in thousands)
As Reported
ASC Topic 606 Adjustments
Balance without adoption of ASC Topic 606
Assets
Inventories, net
$
91,091
$
3,652
$
94,743
Other current assets
17,903
(1,114
)
16,789
Liabilities and Stockholders' Equity
Other current liabilities
$
49,102
$
5,039
$
54,141
Retained earnings
476,580
(2,500
)
474,080
Three months ended
Nine months ended
May 31, 2019
May 31, 2019
($ in thousands)
As Reported
ASC Topic 606 Adjustments
Balance without adoption of ASC Topic 606
As Reported
ASC Topic 606 Adjustments
Balance without adoption of ASC Topic 606
Statement of Earnings
Operating revenues
$
121,054
$
43
$
121,097
$
342,187
$
(6,303
)
$
335,884
Operating income
4,475
(38
)
4,437
2,055
(3,429
)
(1,374
) The Company determines the appropriate revenue recognition for its contracts by analyzing the type, terms and conditions of each contract or arrangement with a customer. Revenue is recognized when the Company satisfies the performance obligation by transferring control over goods or services to a customer. The amount of revenue recognized is measured as the consideration the Company expects to receive in exchange for those goods or services pursuant to a contract with the customer. The Company does not recognize revenue in cases where collectability is not probable, and defers the recognition until collection is probable or payment is received. Sales taxes, value added taxes, and other taxes collected from its customers concurrent with its revenue activities are excluded from revenue. The Company elected to use the practical expedient of treating shipping and handling costs associated with outbound freight as a fulfillment obligation instead of a separate performance obligation. Shipping and handling fees billed to the customer are reported as revenue and recorded in the same period as the associated fulfillment costs. Customer rebates, cash discounts and other sales incentives are recorded as a reduction of revenues in the period in which the sale is recognized. The Company establishes provisions for estimated warranties and does not generally sell extended warranties for its products. In addition, the Company elected to use the practical expedient of not disclosing the value of unsatisfied performance obligations at the end of the period when the contract has an original expected length of service of one year or less. For contracts with a length longer than twelve months, the unsatisfied performance obligations were $1.6 million at May 31, 2019.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contracts with multiple performance obligations, the Company allocates the transaction price to each performance obligation using the stand-alone selling price of each distinct good or service in the contract. For most performance obligations, the stand-alone selling price is directly observable as these goods or services are also sold separately by the Company. For performance obligations where the stand-alone selling price is not directly observable, the Company uses the expected cost plus a margin approach, under which the expected costs of satisfying a performance obligation are forecasted and then an appropriate margin for that distinct good or service is added. The Company’s performance obligations are satisfied at either a point in time or over time depending on the measure of progress applied toward the complete satisfaction in the transfer of control of the related goods and services to the customer. Revenue recognized at a point in time is derived from the sale of equipment and related parts. Revenue recognition for equipment and parts is generally at a point in time upon transfer of control of the goods to the customer which generally happens upon shipment of goods to the customer. Revenue recognized over time is primarily derived from engineering services and remote monitoring subscription services as well as custom and contract manufactured products. For engineering services, transfer of control to the customer is continuous over time. Therefore, revenue is recognized based on the extent of progress towards completion of the performance obligation. Judgment is required when selecting the method to measure progress towards completion. For fixed price agreements, the Company recognizes revenue on an inputs basis, using total costs incurred to date as a percentage of total costs expected to be incurred. For time and material arrangements, the Company utilizes an output method of resources consumed such as the expended hours times the hourly billing rate. For remote monitoring subscription services, customers are generally billed in advance and revenue is recognized ratably over the life of the agreement. For custom and contract manufactured products, the transfer of control is continuous over the life of the agreement and products do not have an alternate use to the Company. When the customer agreements contain contractual termination clauses and right to payment for work performed to date, the revenue from these agreements is recognized over time as the products are produced. The Company also leases certain infrastructure property to customers. Revenues from the leasing of infrastructure property are recognized on a straight-line basis over the lease term. A breakout by segment of revenue recognized over time versus point in time for the three and nine months ended May 31, 2019 is as follows:
Three months ended
Nine months ended
May 31, 2019
May 31, 2019
($ in thousands)
Irrigation
Infrastructure
Total
Irrigation
Infrastructure
Total
Point in time
$
89,442
$
19,429
$
108,871
$
256,466
$
51,593
$
308,059
Over time
9,176
1,589
10,765
25,528
4,372
29,900
Revenue from the contracts with customers
98,618
21,018
119,636
281,994
55,965
337,959
Lease revenue
—
1,418
1,418
—
4,228
4,228
Total operating revenues
$
98,618
$
22,436
$
121,054
$
281,994
$
60,193
$
342,187
Further disaggregation of revenue is disclosed in the Note 15 – Industry Segment Information.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Contract assets primarily relate to the Company’s rights to consideration for work completed but not billed at the reporting date. The contract liabilities primarily relate to the advance consideration received from customers for customer contracts, for which transfer of control of products or performance of service occurs in the future, and therefore revenue is recognized upon completion of the performance obligation. The Company has elected to recognize the incremental costs of obtaining a contract with a term of less than one year as a selling expense when incurred. At May 31, 2019, contract assets amounted to $1.4 million. This amount is included within other current assets on the condensed consolidated balance sheet. The contract asset attributable to the cumulative effect from the adoption of ASC Topic 606 was $1.1 million; the contract asset at August 31, 2018 was $0.5 million. At May 31, 2019 and August 31, 2018, the contract liability was $13.1 million and $8.2 million, respectively. The contract liability is included within other current liabilities on the condensed consolidated balance sheets. During the Company’s nine months ended May 31, 2019, the Company recognized $0.8 million of revenue that was included in the liability as of August 31, 2018. The revenue recognized was due to applying advance payments received for the performance obligations completed during the quarter. Amounts included here exclude deferred lease revenues that are also included within other current liabilities.</t>
  </si>
  <si>
    <t>Divestitures and Held-For-Sale</t>
  </si>
  <si>
    <t>Discontinued Operations And Disposal Groups [Abstract]</t>
  </si>
  <si>
    <t>Note 3 – Divestitures and Held-For-Sale The Company completed the divestiture of its Company-owned irrigation dealership during the first quarter of fiscal 2019 and recorded a loss on sale of $0.3 million included in general and administrative expense on the condensed consolidated statement of earnings for the nine months ended May 31, 2019. The Company received a note of $5.6 million as proceeds for this sale. This is included as a noncash investing activity on the condensed consolidated statement of cash flows. Additionally, during the fourth quarter of fiscal 2018, the Company closed one of its infrastructure manufacturing facilities in North America and consolidated its operations with an irrigation manufacturing facility. The building related to the closure is currently listed for sale and is included within the caption “Assets held-for-sale” in the condensed consolidated balance sheet as of May 31, 2019. The carrying amounts of the major classes of assets and liabilities that were classified as held-for-sale at May 31, 2019, May 31, 2018, and August 31, 2018 are as follows:
($ in thousands)
May 31, 2019
May 31, 2018
August 31, 2018
Receivables, net of allowance of $0, $547, and $244
$
—
$
12,212
$
3,473
Inventories, net
—
11,210
3,676
Prepaid expenses
—
178
—
Other current assets
—
55
—
Property, plant, and equipment, net
2,744
10,693
3,637
Intangibles, net
—
10,827
51
Goodwill
—
6,341
—
Total assets
2,744
51,516
10,837
Accounts payable
—
7,522
1,476
Other current liabilities
—
6,243
948
Other noncurrent liabilities
—
510
—
Total liabilities
—
14,275
2,424
Net assets
$
2,744
$
37,241
$
8,413</t>
  </si>
  <si>
    <t>Net Earnings Per Share</t>
  </si>
  <si>
    <t>Earnings Per Share [Abstract]</t>
  </si>
  <si>
    <t>Note 4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When a period results in a net loss, the impact of outstanding stock awards is excluded from the diluted loss per share calculation as the inclusion would have an anti-dilutive effect. The following table shows the computation of basic and diluted net earnings per share for the three and nine months ended May 31, 2019 and May 31, 2018:
Three months ended
Nine months ended
($ and shares in thousands, except per share amounts)
May 31, 2019
May 31, 2018
May 31, 2019
May 31, 2018
Numerator:
Net earnings
$
2,897
$
10,379
$
669
$
15,299
Denominator:
Weighted average shares outstanding
10,786
10,757
10,779
10,735
Diluted effect of stock awards
28
28
28
28
Weighted average shares outstanding assuming dilution
10,814
10,785
10,807
10,763
Basic net earnings per share
$
0.27
$
0.96
$
0.06
$
1.43
Diluted net earnings per share
$
0.27
$
0.96
$
0.06
$
1.42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n addition, the following table shows the securities excluded from the computation of earnings per share because their effect would have been anti-dilutive:
Three months ended
Nine months ended
(Units and options in thousands)
May 31, 2019
May 31, 2018
May 31, 2019
May 31, 2018
Restricted stock units
—
1
11
24
Stock options
88
58
66
75
Performance stock units
—
—
3
—</t>
  </si>
  <si>
    <t>Income Taxes</t>
  </si>
  <si>
    <t>Income Tax Disclosure [Abstract]</t>
  </si>
  <si>
    <t xml:space="preserve">Note 5 – Income Taxes The Company recorded income tax expense of $0.3 million and $7.1 million for the three months ended May 31, 2019 and 2018, respectively. The Company recorded an income tax benefit of $0.8 million and expense of $12.6 million for the nine months ended May 31, 2019 and 2018, respectively. It is the Company’s policy to report income tax expense for interim periods using an estimated annual effective income tax rate. The estimated annual effective income tax rate was 42.6 percent and 28.5 percent for the nine months ended May 31, 2019 and 2018, respectively. The change in the estimated annual effective income tax rate from May 2018 to May 2019 relates primarily to the change in earnings mix between foreign and domestic operations, including a pre-tax loss in domestic operations. A larger percentage of earnings for the nine months ended May 31, 2019 was generated in foreign jurisdictions taxed at a higher statutory tax rate than the 21 percent U.S. federal tax rate. The rate was also impacted by the reduction of the U.S corporate income tax rate from a prior year blended rate of 25.7 percent to 21 percent due to U.S. Tax Reform offset by the elimination of the manufacturing deduction. The United States enacted significant tax reform into law on December 22, 2017. U.S. Tax Reform made complex and broad changes to the U.S. tax laws. U.S. Tax Reform required companies to pay a one-time deemed repatriation tax on certain undistributed earnings of foreign subsidiaries. The Company recorded a $1.7 million expense for the deemed repatriation tax in fiscal year 2018. U.S. Tax Reform also established new income tax provisions that will affect the Company’s fiscal year 2019, including, but not limited to, eliminating the U.S. manufacturing deduction, and establishing a new minimum tax on global intangible low-taxed income (“GILTI”). The Company has elected to account for GILTI as a period cost, the effect of which is reflected in the estimated annual effective tax rate of 42.6 percent for the nine months ended May 31, 2019. </t>
  </si>
  <si>
    <t>Inventory Disclosure [Abstract]</t>
  </si>
  <si>
    <t>Note 6 – Inventories Inventories consisted of the following as of May 31, 2019, May 31, 2018, and August 31, 2018:
($ in thousands)
May 31, 2019
May 31, 2018
August 31, 2018
Raw materials and supplies
$
44,742
$
39,320
$
36,316
Work in process
6,917
7,898
9,176
Finished goods and purchased parts, net
47,659
41,454
40,197
Total inventory value before LIFO adjustment
99,318
88,672
85,689
Less adjustment to LIFO value
(8,227
)
(6,037
)
(6,456
)
Inventories, net
$
91,091
$
82,635
$
79,233</t>
  </si>
  <si>
    <t>Long-Term Debt</t>
  </si>
  <si>
    <t>Debt Disclosure [Abstract]</t>
  </si>
  <si>
    <t>Note 7 – Long-Term Debt The following table sets forth the outstanding principal balances of the Company’s long-term debt as of the dates shown:
($ in thousands)
May 31, 2019
May 31, 2018
August 31, 2018
Series A Senior Notes
$
115,000
$
115,000
$
115,000
Revolving Credit Facility
—
—
—
Elecsys Series 2006A Bonds
1,622
1,826
1,775
Total debt
116,622
116,826
116,775
Less current portion
(208
)
(204
)
(205
)
Less unamortized debt issuance costs
(529
)
(450
)
(441
)
Total long-term debt
$
115,885
$
116,172
$
116,129
Principal payments on the debt are due as follows:
Due within
$ in thousands
1 year
$
208
2 years
212
3 years
216
4 years
220
5 years
225
Thereafter
115,541
$
116,622</t>
  </si>
  <si>
    <t>Financial Derivatives</t>
  </si>
  <si>
    <t>Derivative Instruments And Hedges [Abstract]</t>
  </si>
  <si>
    <t>Note 8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ies that have investment grade credit ratings. Fair values of derivative instruments are as follows:
($ in thousands)
Balance sheet location
May 31, 2019
May 31, 2018
August 31, 2018
Derivatives designated as hedging instruments:
Foreign currency forward contracts
Other current assets
$
533
$
2,149
$
775
Foreign currency forward contracts
Other current liabilities
—
(49
)
—
Total derivatives designated as hedging instruments
$
533
$
2,100
$
775
Derivatives not designated as hedging instruments:
Foreign currency forward contracts
Other current assets
$
1
$
92
$
123
Foreign currency forward contracts
Other current liabilities
(22
)
(11
)
(12
)
Total derivatives not designated as hedging instruments
$
(21
)
$
81
$
111
Accumulated other comprehensive income included realized and unrealized after-tax gains of $6.3 million, $4.4 million, and $5.0 million at May 31, 2019, May 31, 2018, and August 31, 2018, respectively, related to derivative contracts designated as hedging instruments. Net Investment Hedging Relationships The amount of gain recognized in other comprehensive income is as follows:
Three months ended
Nine months ended
($ in thousands)
May 31, 2019
May 31, 2018
May 31, 2019
May 31, 2018
Foreign currency forward contracts, net of tax expense of $182, $544, $368, and $271 respectively
$
682
$
1,404
$
1,324
$
480
For the three months ended May 31, 2019 and 2018, the Company settled foreign currency forward contracts resulting in an after-tax net gain of $0.6 million and after-tax net loss of $0.8 million, respectively, which were included in other comprehensive income as part of a currency translation adjustment. For the nine months ended May 31, 2019 and 2018, the Company settled foreign currency forward contracts resulting in an after-tax net gain of $1.5 million and an after-tax net loss of $2.1 million, respectively, which were included in other comprehensive income as part of a currency translation adjustment. There were no amounts recorded in the condensed consolidated statements of operations related to ineffectiveness of foreign currency forward contracts related to net investment hedges for the three and nine months ended May 31, 2019 and May 31, 2018. At May 31, 2019, May 31, 2018, and August 31, 2018, the Company had outstanding foreign currency forward contracts to sell a notional amount of 32.7 million Euro, 32.8 million Euro, and 32.7 million Euro, respectively, at fixed prices to settle during the next fiscal quarter. At May 31, 2019, May 31, 2018, and August 31, 2018, the Company had an outstanding foreign currency forward contract to sell a notional amount of 43.0 million South African Rand at fixed prices to settle during the next fiscal quarter. The Company’s foreign currency forward contracts qualify as hedges of a net investment in foreign operations. Derivatives Not Designated as Hedging Instruments The Company generally does not elect hedge accounting treatment for derivative contracts related to future settlements of foreign denominated intercompany receivables and payables. If the Company does not elect hedge accounting treatment for a derivative, the Company carries the derivative at its fair value in the condensed consolidated balance sheets and recognizes any subsequent changes in its fair value during a period through earnings in the condensed consolidated statements of operations. At May 31, 2019, May 31, 2018, and August 31, 2018, the Company had notional value of $1.9 million, $5.9 million, and $5.0 million, respectively, of U.S. dollar equivalent of foreign currency forward contracts outstanding that are not designated as hedging instruments.</t>
  </si>
  <si>
    <t>Fair Value Measurements</t>
  </si>
  <si>
    <t>Fair Value Disclosures [Abstract]</t>
  </si>
  <si>
    <t>Note 9 – Fair Value Measurements The following table presents the Company’s financial assets and liabilities measured at fair value, based upon the level within the fair value hierarchy in which the fair value measurements fall, as of May 31, 2019, May 31, 2018, and August 31, 2018, respectively. There were no transfers between any levels for the periods presented.
May 31, 2019
($ in thousands)
Level 1
Level 2
Level 3
Total
Cash and cash equivalents
$
110,839
$
—
$
—
$
110,839
Derivative assets
—
534
—
534
Derivative liabilities
—
(22
)
—
(22
)
May 31, 2018
($ in thousands)
Level 1
Level 2
Level 3
Total
Cash and cash equivalents
$
111,779
$
—
$
—
$
111,779
Derivative assets
—
2,241
—
2,241
Derivative liabilities
—
(60
)
—
(60
)
August 31, 2018
($ in thousands)
Level 1
Level 2
Level 3
Total
Cash and cash equivalents
$
160,787
$
—
$
—
$
160,787
Derivative assets
—
898
—
898
Derivative liabilities
—
(12
)
—
(12
) There were no required fair value adjustments for assets and liabilities measured at fair value on a non-recurring basis for the nine months ended May 31, 2019 or May 31, 2018.</t>
  </si>
  <si>
    <t>Commitments and Contingencies</t>
  </si>
  <si>
    <t>Commitments And Contingencies Disclosure [Abstract]</t>
  </si>
  <si>
    <t>Note 10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where those proceedings present loss contingencies that are both probable and reasonably estimable at the time of determination.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The Company is currently defending a number of product liability lawsuits arising out of vehicle collisions with highway barriers incorporating the Company’s X-Lite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at that time.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densed consolidated statements of operations. The current estimated aggregate accrued cost of $16.1 million is based on consideration of several remediation options that would use different technologies, each of which the Company believes could be successful in meeting the long-term regulatory requirements of the site. The Company participated in a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further discussions with the EPA and the NDEQ, the Company anticipates that a definitive plan will not be agreed upon until later in fiscal 2019 or beyond. The Company accrues the anticipated cost of investigation and remediation when the obligation is probable and can be reasonably estimated. Costs are charged against the accrual in the period in which they are paid. While the Company believes the current accrual is a good faith estimate of the long-term cost of remediation at this site based on the preliminary analysis currently availabl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come available in the future, and (4) unforeseen circumstances existing at the site. As a result of these factors, the actual amount of costs incurred by the Company in connection with the remediation of contamination of its Lindsay, Nebraska site could vary from the amounts currently accrued for this expens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condensed consolidated balance sheets as of May 31, 2019, May 31, 2018, and August 31, 2018:
($ in thousands)
May 31, 2019
May 31, 2018
August 31, 2018
Other current liabilities
$
1,243
$
1,281
$
1,264
Other noncurrent liabilities
14,871
15,513
15,319
Total environmental remediation liabilities
$
16,114
$
16,794
$
16,583</t>
  </si>
  <si>
    <t>Warranties</t>
  </si>
  <si>
    <t>Product Warranties Disclosures [Abstract]</t>
  </si>
  <si>
    <t>Note 11 – Warranties The following table provides the changes in the Company’s product warranties:
Three months ended
Nine months ended
($ in thousands)
May 31, 2019
May 31, 2018
May 31, 2019
May 31, 2018
Product warranty accrual balance, beginning of period
$
7,971
$
7,548
$
7,109
$
8,411
Liabilities accrued for warranties during the period
2,642
1,483
5,472
3,586
Warranty claims paid during the period
(1,954
)
(1,177
)
(4,260
)
(4,111
)
Changes in estimates
44
153
382
121
Transfers to liabilities held-for-sale
—
(872
)
—
(872
)
Product warranty accrual balance, end of period
$
8,703
$
7,135
$
8,703
$
7,135</t>
  </si>
  <si>
    <t>Share-Based Compensation</t>
  </si>
  <si>
    <t>Disclosure Of Compensation Related Costs Sharebased Payments [Abstract]</t>
  </si>
  <si>
    <t xml:space="preserve">Note 12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0.8 million and $1.0 million for the three months ended May 31, 2019 and 2018, respectively. Share-based compensation expense was $3.2 million and $2.9 million for the nine months ended May 31, 2019 and 2018, respectively. </t>
  </si>
  <si>
    <t>Other Current Liabilities</t>
  </si>
  <si>
    <t>Other Liabilities Disclosure [Abstract]</t>
  </si>
  <si>
    <t>Note 13 – Other Current Liabilities
($ in thousands)
May 31, 2019
May 31, 2018
August 31, 2018
Other current liabilities:
Compensation and benefits
$
13,490
$
17,258
$
17,850
Contract liabilities
11,683
10,591
8,184
Warranties
8,703
7,135
7,109
Dealer related liabilities
3,679
2,698
2,431
Tax related liabilities
2,087
5,174
1,293
Accrued insurance
1,594
2,188
2,256
Accrued environmental liabilities
1,243
1,281
1,264
Refund liability
214
274
491
Other
6,409
7,312
6,057
Total other current liabilities
$
49,102
$
53,911
$
46,935</t>
  </si>
  <si>
    <t>Share Repurchases</t>
  </si>
  <si>
    <t>Equity [Abstract]</t>
  </si>
  <si>
    <t xml:space="preserve">Note 14 – Share Repurchases There were no shares repurchased during the three and nine months ended May 31, 2019 and May 31, 2018 under the Company’s share repurchase program. The remaining amount available under the repurchase program was $63.7 million as of May 31, 2019. </t>
  </si>
  <si>
    <t>Industry Segment Information</t>
  </si>
  <si>
    <t>Segment Reporting [Abstract]</t>
  </si>
  <si>
    <t>Note 15 – Industry Segment Information 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and nine months ended May 31, 2019 and 2018. Irrigation - This reporting segment includes the manufacture and marketing of center pivot, lateral move, and hose reel irrigation systems, as well as various innovative technology solutions such as GPS positioning and guidance, variable rate irrigation, remote irrigation management and scheduling technology, irrigation consulting and design and industrial IoT solutions. The irrigation reporting segment consists of one operating segment. Infrastructure –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ree months ended
Nine months ended
($ in thousands)
May 31, 2019
May 31, 2018
May 31, 2019
May 31, 2018
Operating revenues:
Irrigation:
North America
$
62,974
$
87,407
$
177,118
$
234,023
International
35,644
41,015
104,876
109,617
Irrigation total
98,618
128,421
281,994
343,639
Infrastructure
22,436
41,150
60,193
80,797
Total operating revenues
$
121,054
$
169,571
$
342,187
$
424,436
Operating income:
Irrigation
$
11,037
$
11,718
$
26,341
$
31,502
Infrastructure
3,537
14,248
7,259
20,058
Corporate
(10,099
)
(7,152
)
(31,545
)
(19,254
)
Total operating income
4,475
18,814
2,055
32,306
Interest and other expense, net
(1,246
)
(1,369
)
(2,213
)
(4,393
)
Earnings (loss) before income taxes
$
3,229
$
17,445
$
(158
)
$
27,913
Capital expenditures:
Irrigation
$
3,828
$
1,950
$
8,306
$
5,985
Infrastructure
3,064
252
3,430
716
Corporate
1,617
3
8,474
219
$
8,509
$
2,205
$
20,210
$
6,920
Depreciation and amortization:
Irrigation
$
2,373
$
2,974
$
7,071
$
9,047
Infrastructure
905
1,153
2,789
3,435
Corporate
285
125
592
369
$
3,563
$
4,252
$
10,452
$
12,851
($ in thousands)
May 31, 2019
May 31, 2018
August 31, 2018
Total assets:
Irrigation
$
306,714
$
326,058
$
277,712
Infrastructure
80,971
88,616
69,919
Corporate
118,237
105,104
152,184
$
505,922
$
519,778
$
499,815</t>
  </si>
  <si>
    <t>Basis of Presentation (Policies)</t>
  </si>
  <si>
    <t>New Accounting Pronouncements</t>
  </si>
  <si>
    <t>Recent Accounting Guidance Not Yet Adopted In February 2016, the Financial Accounting Standards Board (the “FASB”) issued Accounting Standards Update (“ASU”) No. 2016-02, Leases (Topic 842). In June 2016, the FASB issued ASU No. 2016-13, Financial Instruments - Credit Losses (Topic 326), Measurement of Credit Losses on Financial Instruments In August 2017, the FASB issued ASU No. 2017-12, Targeted Improvements to Accounting for Hedging Activities Recent Accounting Guidance Adopted In May 2014, the FASB issued ASU No. 2014-09, Revenue from Contracts with Customers, Revenue from Contracts with Customers. The Company adopted the new standard using the modified retrospective approach effective the first day of fiscal 2019. As a result of the adoption, the Company increased retained earnings, $0.5 million, net of tax. This change relates primarily to custom and contract manufacturing arrangements for certain of the Company’s irrigation and infrastructure equipment products at various stages of production at August 31, 2018 in addition to contracts with multiple performance obligations for which control of the relevant performance obligation had been satisfied. Results for reporting periods beginning September 1, 2018 are presented in accordance with ASC Topic 606, while prior period amounts are not adjusted and continue to be reported in accordance with the previously applied revenue recognition guidance. In March 2017, the FASB issued ASU No. 2017-07, Presentation of Net Periodic Benefit Cost Related to Defined Benefit Plans In December 2017, the SEC staff issued Staff Accounting Bulletin No. 118 (“SAB 118”), Income Tax Accounting Implications of the Tax Cuts and Jobs Act Income Taxes In February 2018, the FASB issued ASU No. 2018-02, Income Statement - Reporting Comprehensive Income (Topic 220): Reclassification of Certain Tax Effects from Accumulated Other Comprehensive Income</t>
  </si>
  <si>
    <t>Revenue Recognition (Tables)</t>
  </si>
  <si>
    <t>Disaggregation Of Revenue [Line Items]</t>
  </si>
  <si>
    <t>Schedule of Disaggregation of Revenue by Segment</t>
  </si>
  <si>
    <t>A breakout by segment of revenue recognized over time versus point in time for the three and nine months ended May 31, 2019 is as follows:
Three months ended
Nine months ended
May 31, 2019
May 31, 2019
($ in thousands)
Irrigation
Infrastructure
Total
Irrigation
Infrastructure
Total
Point in time
$
89,442
$
19,429
$
108,871
$
256,466
$
51,593
$
308,059
Over time
9,176
1,589
10,765
25,528
4,372
29,900
Revenue from the contracts with customers
98,618
21,018
119,636
281,994
55,965
337,959
Lease revenue
—
1,418
1,418
—
4,228
4,228
Total operating revenues
$
98,618
$
22,436
$
121,054
$
281,994
$
60,193
$
342,187</t>
  </si>
  <si>
    <t>ASC Topic 606 [Member]</t>
  </si>
  <si>
    <t>Summary of Impacts of ASU on Condensed Consolidated Financial Statements</t>
  </si>
  <si>
    <t xml:space="preserve">The cumulative effect of initially applying the new revenue standard under ASC Topic 606 was recorded as an adjustment to the opening balance of retained earnings, which impacted the condensed consolidated balance sheet as follows:
($ in thousands)
August 31, 2018
ASC Topic 606 Adjustments
September 1, 2018
Assets
Inventories, net
$
79,233
$
(942
)
$
78,291
Other current assets
11,087
1,651
12,738
Liabilities and Stockholders' Equity
Other current liabilities
$
46,935
$
14
$
46,949
Deferred income tax liabilities
1,083
163
1,246
Retained earnings
484,886
532
485,418
The adoption of ASC Topic 606 had the following impact on the condensed consolidated balance sheet and condensed consolidated statement of earnings for the three and nine months ended May 31, 2019:
($ in thousands)
As Reported
ASC Topic 606 Adjustments
Balance without adoption of ASC Topic 606
Assets
Inventories, net
$
91,091
$
3,652
$
94,743
Other current assets
17,903
(1,114
)
16,789
Liabilities and Stockholders' Equity
Other current liabilities
$
49,102
$
5,039
$
54,141
Retained earnings
476,580
(2,500
)
474,080
Three months ended
Nine months ended
May 31, 2019
May 31, 2019
($ in thousands)
As Reported
ASC Topic 606 Adjustments
Balance without adoption of ASC Topic 606
As Reported
ASC Topic 606 Adjustments
Balance without adoption of ASC Topic 606
Statement of Earnings
Operating revenues
$
121,054
$
43
$
121,097
$
342,187
$
(6,303
)
$
335,884
Operating income
4,475
(38
)
4,437
2,055
(3,429
)
(1,374
) </t>
  </si>
  <si>
    <t>Divestitures and Held-For-Sale (Tables)</t>
  </si>
  <si>
    <t>Schedule of Carrying Amounts of Major classes of Assets and Liabilities Classified as Held-for-Sale</t>
  </si>
  <si>
    <t>The carrying amounts of the major classes of assets and liabilities that were classified as held-for-sale at May 31, 2019, May 31, 2018, and August 31, 2018 are as follows:
($ in thousands)
May 31, 2019
May 31, 2018
August 31, 2018
Receivables, net of allowance of $0, $547, and $244
$
—
$
12,212
$
3,473
Inventories, net
—
11,210
3,676
Prepaid expenses
—
178
—
Other current assets
—
55
—
Property, plant, and equipment, net
2,744
10,693
3,637
Intangibles, net
—
10,827
51
Goodwill
—
6,341
—
Total assets
2,744
51,516
10,837
Accounts payable
—
7,522
1,476
Other current liabilities
—
6,243
948
Other noncurrent liabilities
—
510
—
Total liabilities
—
14,275
2,424
Net assets
$
2,744
$
37,241
$
8,413</t>
  </si>
  <si>
    <t>Net Earnings Per Share (Tables)</t>
  </si>
  <si>
    <t>Schedule of Computation of Basic and Diluted Net Earnings Per Share</t>
  </si>
  <si>
    <t>The following table shows the computation of basic and diluted net earnings per share for the three and nine months ended May 31, 2019 and May 31, 2018:
Three months ended
Nine months ended
($ and shares in thousands, except per share amounts)
May 31, 2019
May 31, 2018
May 31, 2019
May 31, 2018
Numerator:
Net earnings
$
2,897
$
10,379
$
669
$
15,299
Denominator:
Weighted average shares outstanding
10,786
10,757
10,779
10,735
Diluted effect of stock awards
28
28
28
28
Weighted average shares outstanding assuming dilution
10,814
10,785
10,807
10,763
Basic net earnings per share
$
0.27
$
0.96
$
0.06
$
1.43
Diluted net earnings per share
$
0.27
$
0.96
$
0.06
$
1.42</t>
  </si>
  <si>
    <t>Schedule of Anti-dilutive Securities Excluded from Computation of Earnings Per Share</t>
  </si>
  <si>
    <t xml:space="preserve"> the following table shows the securities excluded from the computation of earnings per share because their effect would have been anti-dilutive:
Three months ended
Nine months ended
(Units and options in thousands)
May 31, 2019
May 31, 2018
May 31, 2019
May 31, 2018
Restricted stock units
—
1
11
24
Stock options
88
58
66
75
Performance stock units
—
—
3
—</t>
  </si>
  <si>
    <t>Inventories (Tables)</t>
  </si>
  <si>
    <t>Schedule of Inventories</t>
  </si>
  <si>
    <t>Inventories consisted of the following as of May 31, 2019, May 31, 2018, and August 31, 2018:
($ in thousands)
May 31, 2019
May 31, 2018
August 31, 2018
Raw materials and supplies
$
44,742
$
39,320
$
36,316
Work in process
6,917
7,898
9,176
Finished goods and purchased parts, net
47,659
41,454
40,197
Total inventory value before LIFO adjustment
99,318
88,672
85,689
Less adjustment to LIFO value
(8,227
)
(6,037
)
(6,456
)
Inventories, net
$
91,091
$
82,635
$
79,233</t>
  </si>
  <si>
    <t>Long-Term Debt (Tables)</t>
  </si>
  <si>
    <t>Schedule of Long-Term Debt</t>
  </si>
  <si>
    <t>The following table sets forth the outstanding principal balances of the Company’s long-term debt as of the dates shown:
($ in thousands)
May 31, 2019
May 31, 2018
August 31, 2018
Series A Senior Notes
$
115,000
$
115,000
$
115,000
Revolving Credit Facility
—
—
—
Elecsys Series 2006A Bonds
1,622
1,826
1,775
Total debt
116,622
116,826
116,775
Less current portion
(208
)
(204
)
(205
)
Less unamortized debt issuance costs
(529
)
(450
)
(441
)
Total long-term debt
$
115,885
$
116,172
$
116,129</t>
  </si>
  <si>
    <t>Schedule of Principal Payments Due on Long-Term Debt</t>
  </si>
  <si>
    <t>Principal payments on the debt are due as follows:
Due within
$ in thousands
1 year
$
208
2 years
212
3 years
216
4 years
220
5 years
225
Thereafter
115,541
$
116,622</t>
  </si>
  <si>
    <t>Financial Derivatives (Tables)</t>
  </si>
  <si>
    <t>Schedule of Financial Derivatives</t>
  </si>
  <si>
    <t xml:space="preserve"> Fair values of derivative instruments are as follows:
($ in thousands)
Balance sheet location
May 31, 2019
May 31, 2018
August 31, 2018
Derivatives designated as hedging instruments:
Foreign currency forward contracts
Other current assets
$
533
$
2,149
$
775
Foreign currency forward contracts
Other current liabilities
—
(49
)
—
Total derivatives designated as hedging instruments
$
533
$
2,100
$
775
Derivatives not designated as hedging instruments:
Foreign currency forward contracts
Other current assets
$
1
$
92
$
123
Foreign currency forward contracts
Other current liabilities
(22
)
(11
)
(12
)
Total derivatives not designated as hedging instruments
$
(21
)
$
81
$
111</t>
  </si>
  <si>
    <t>Schedule of Derivative Instruments, Effect on Other Comprehensive Income</t>
  </si>
  <si>
    <t>The amount of gain recognized in other comprehensive income is as follows:
Three months ended
Nine months ended
($ in thousands)
May 31, 2019
May 31, 2018
May 31, 2019
May 31, 2018
Foreign currency forward contracts, net of tax expense of $182, $544, $368, and $271 respectively
$
682
$
1,404
$
1,324
$
480</t>
  </si>
  <si>
    <t>Fair Value Measurements (Tables)</t>
  </si>
  <si>
    <t>Schedule of Financial Assets and Liabilities Measured at Fair Value</t>
  </si>
  <si>
    <t xml:space="preserve">The following table presents the Company’s financial assets and liabilities measured at fair value, based upon the level within the fair value hierarchy in which the fair value measurements fall, as of May 31, 2019, May 31, 2018, and August 31, 2018, respectively. There were no transfers between any levels for the periods presented.
May 31, 2019
($ in thousands)
Level 1
Level 2
Level 3
Total
Cash and cash equivalents
$
110,839
$
—
$
—
$
110,839
Derivative assets
—
534
—
534
Derivative liabilities
—
(22
)
—
(22
)
May 31, 2018
($ in thousands)
Level 1
Level 2
Level 3
Total
Cash and cash equivalents
$
111,779
$
—
$
—
$
111,779
Derivative assets
—
2,241
—
2,241
Derivative liabilities
—
(60
)
—
(60
)
August 31, 2018
($ in thousands)
Level 1
Level 2
Level 3
Total
Cash and cash equivalents
$
160,787
$
—
$
—
$
160,787
Derivative assets
—
898
—
898
Derivative liabilities
—
(12
)
—
(12
) </t>
  </si>
  <si>
    <t>Commitments and Contingencies (Tables)</t>
  </si>
  <si>
    <t>Summary of Undiscounted Environmental Remediation Liability Classifications</t>
  </si>
  <si>
    <t>The following table summarizes the undiscounted environmental remediation liability classifications included in the condensed consolidated balance sheets as of May 31, 2019, May 31, 2018, and August 31, 2018:
($ in thousands)
May 31, 2019
May 31, 2018
August 31, 2018
Other current liabilities
$
1,243
$
1,281
$
1,264
Other noncurrent liabilities
14,871
15,513
15,319
Total environmental remediation liabilities
$
16,114
$
16,794
$
16,583</t>
  </si>
  <si>
    <t>Warranties (Tables)</t>
  </si>
  <si>
    <t>Schedule of Product Warranty Liability</t>
  </si>
  <si>
    <t>The following table provides the changes in the Company’s product warranties:
Three months ended
Nine months ended
($ in thousands)
May 31, 2019
May 31, 2018
May 31, 2019
May 31, 2018
Product warranty accrual balance, beginning of period
$
7,971
$
7,548
$
7,109
$
8,411
Liabilities accrued for warranties during the period
2,642
1,483
5,472
3,586
Warranty claims paid during the period
(1,954
)
(1,177
)
(4,260
)
(4,111
)
Changes in estimates
44
153
382
121
Transfers to liabilities held-for-sale
—
(872
)
—
(872
)
Product warranty accrual balance, end of period
$
8,703
$
7,135
$
8,703
$
7,135</t>
  </si>
  <si>
    <t>Other Current Liabilities (Tables)</t>
  </si>
  <si>
    <t>Schedule of Other Liabilities Current</t>
  </si>
  <si>
    <t>Other Current Liabilities
($ in thousands)
May 31, 2019
May 31, 2018
August 31, 2018
Other current liabilities:
Compensation and benefits
$
13,490
$
17,258
$
17,850
Contract liabilities
11,683
10,591
8,184
Warranties
8,703
7,135
7,109
Dealer related liabilities
3,679
2,698
2,431
Tax related liabilities
2,087
5,174
1,293
Accrued insurance
1,594
2,188
2,256
Accrued environmental liabilities
1,243
1,281
1,264
Refund liability
214
274
491
Other
6,409
7,312
6,057
Total other current liabilities
$
49,102
$
53,911
$
46,935</t>
  </si>
  <si>
    <t>Industry Segment Information (Tables)</t>
  </si>
  <si>
    <t>Schedule of Segment Reporting Information, by Segment</t>
  </si>
  <si>
    <t>Three months ended
Nine months ended
($ in thousands)
May 31, 2019
May 31, 2018
May 31, 2019
May 31, 2018
Operating revenues:
Irrigation:
North America
$
62,974
$
87,407
$
177,118
$
234,023
International
35,644
41,015
104,876
109,617
Irrigation total
98,618
128,421
281,994
343,639
Infrastructure
22,436
41,150
60,193
80,797
Total operating revenues
$
121,054
$
169,571
$
342,187
$
424,436
Operating income:
Irrigation
$
11,037
$
11,718
$
26,341
$
31,502
Infrastructure
3,537
14,248
7,259
20,058
Corporate
(10,099
)
(7,152
)
(31,545
)
(19,254
)
Total operating income
4,475
18,814
2,055
32,306
Interest and other expense, net
(1,246
)
(1,369
)
(2,213
)
(4,393
)
Earnings (loss) before income taxes
$
3,229
$
17,445
$
(158
)
$
27,913
Capital expenditures:
Irrigation
$
3,828
$
1,950
$
8,306
$
5,985
Infrastructure
3,064
252
3,430
716
Corporate
1,617
3
8,474
219
$
8,509
$
2,205
$
20,210
$
6,920
Depreciation and amortization:
Irrigation
$
2,373
$
2,974
$
7,071
$
9,047
Infrastructure
905
1,153
2,789
3,435
Corporate
285
125
592
369
$
3,563
$
4,252
$
10,452
$
12,851
($ in thousands)
May 31, 2019
May 31, 2018
August 31, 2018
Total assets:
Irrigation
$
306,714
$
326,058
$
277,712
Infrastructure
80,971
88,616
69,919
Corporate
118,237
105,104
152,184
$
505,922
$
519,778
$
499,815</t>
  </si>
  <si>
    <t>Basis of Presentation - Additional Information (Details) - USD ($) $ in Thousands</t>
  </si>
  <si>
    <t>Nov. 30, 2018</t>
  </si>
  <si>
    <t>Sep. 01, 2018</t>
  </si>
  <si>
    <t>Basis Of Presentation [Line Items]</t>
  </si>
  <si>
    <t>ASU No. 2017-07 [Member]</t>
  </si>
  <si>
    <t>Net periodic pension cost</t>
  </si>
  <si>
    <t>ASU No. 2018-02 [Member]</t>
  </si>
  <si>
    <t>Tax reclassification from accumulated other comprehensive income to retained earnings due to tax reform</t>
  </si>
  <si>
    <t>Difference between Revenue Guidance in Effect before and after Topic 606 [Member] | ASC Topic 606 [Member]</t>
  </si>
  <si>
    <t>Revenue Recognition (Summary of Impacts of ASU on Condensed Consolidated Balance Sheet) (Details) - USD ($) $ in Thousands</t>
  </si>
  <si>
    <t>Revenue Initial Application Period Cumulative Effect Transition [Line Items]</t>
  </si>
  <si>
    <t>ASC Topic 606 Adjustments [Member] | ASC Topic 606 [Member]</t>
  </si>
  <si>
    <t>Balance Without Adoption of ASC Topic 606 [Member] | ASC Topic 606 [Member]</t>
  </si>
  <si>
    <t>Revenue Recognition (Summary of Impacts of ASU on Condensed Consolidated Statement of Earnings) (Details) - USD ($) $ in Thousands</t>
  </si>
  <si>
    <t>Statement of Earnings</t>
  </si>
  <si>
    <t>Revenue Recognition (Narrative) (Details) - USD ($) $ in Millions</t>
  </si>
  <si>
    <t>Unsatisfied performance obligation amount</t>
  </si>
  <si>
    <t>Contract assets</t>
  </si>
  <si>
    <t>Revenue recognized</t>
  </si>
  <si>
    <t>Other Current Assets [Member]</t>
  </si>
  <si>
    <t>Other Current Liabilities [Member]</t>
  </si>
  <si>
    <t>Contract liabilities</t>
  </si>
  <si>
    <t>Revenue Recognition (Schedule of Disaggregation of Revenue by Segment) (Details) - USD ($) $ in Thousands</t>
  </si>
  <si>
    <t>Revenue from the contracts with customers</t>
  </si>
  <si>
    <t>Lease revenue</t>
  </si>
  <si>
    <t>Irrigation [Member]</t>
  </si>
  <si>
    <t>Infrastructure [Member]</t>
  </si>
  <si>
    <t>Point in Time [Member]</t>
  </si>
  <si>
    <t>Point in Time [Member] | Irrigation [Member]</t>
  </si>
  <si>
    <t>Point in Time [Member] | Infrastructure [Member]</t>
  </si>
  <si>
    <t>Over Time [Member]</t>
  </si>
  <si>
    <t>Over Time [Member] | Irrigation [Member]</t>
  </si>
  <si>
    <t>Over Time [Member] | Infrastructure [Member]</t>
  </si>
  <si>
    <t>Divestitures and Held-For-Sale (Narrative) (Details) $ in Thousands</t>
  </si>
  <si>
    <t>May 31, 2019USD ($)</t>
  </si>
  <si>
    <t>May 31, 2018USD ($)</t>
  </si>
  <si>
    <t>Aug. 31, 2018Facility</t>
  </si>
  <si>
    <t>Income Statement Balance Sheet And Additional Disclosures By Disposal Groups Including Discontinued Operations [Line Items]</t>
  </si>
  <si>
    <t>Loss on sale of irrigation dealership</t>
  </si>
  <si>
    <t>North America [Member] | Infrastructure [Member]</t>
  </si>
  <si>
    <t>Number of manufacturing facilities closed | Facility</t>
  </si>
  <si>
    <t>General and Administrative Expense [Member]</t>
  </si>
  <si>
    <t>Schedule of Carrying Amounts of Major classes of Assets and Liabilities Classified as Held-for-Sale (Details) - USD ($) $ in Thousands</t>
  </si>
  <si>
    <t>Receivables, net of allowance of $0, $547, and $244</t>
  </si>
  <si>
    <t>Prepaid expenses</t>
  </si>
  <si>
    <t>Net assets</t>
  </si>
  <si>
    <t>Schedule of Carrying Amounts of Major classes of Assets and Liabilities Classified as Held-for-Sale (Parenthetical) (Details) - USD ($) $ in Thousands</t>
  </si>
  <si>
    <t>Net Earnings Per Share (Schedule of Computation of Basic and Diluted Net Earnings Per Share) (Details) - USD ($) $ / shares in Units, shares in Thousands, $ in Thousands</t>
  </si>
  <si>
    <t>Weighted average shares outstanding</t>
  </si>
  <si>
    <t>Diluted effect of stock award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Performance Stock Units [Member]</t>
  </si>
  <si>
    <t>Income Taxes (Narrative) (Details) - USD ($) $ in Thousands</t>
  </si>
  <si>
    <t>12 Months Ended</t>
  </si>
  <si>
    <t>Income tax (benefit) expense</t>
  </si>
  <si>
    <t>Estimated annual effective income tax rate</t>
  </si>
  <si>
    <t>42.60%</t>
  </si>
  <si>
    <t>28.50%</t>
  </si>
  <si>
    <t>Blended U.S. corporate income tax rate</t>
  </si>
  <si>
    <t>21.00%</t>
  </si>
  <si>
    <t>25.70%</t>
  </si>
  <si>
    <t>Tax adjustment for unusual items</t>
  </si>
  <si>
    <t>Deemed repatriation tax expense</t>
  </si>
  <si>
    <t>Inventories (Schedule of Inventories) (Details) - USD ($) $ in Thousands</t>
  </si>
  <si>
    <t>Raw materials and supplies</t>
  </si>
  <si>
    <t>Work in process</t>
  </si>
  <si>
    <t>Finished goods and purchased parts, net</t>
  </si>
  <si>
    <t>Total inventory value before LIFO adjustment</t>
  </si>
  <si>
    <t>Less adjustment to LIFO value</t>
  </si>
  <si>
    <t>Long-Term Debt (Schedule of Long-Term Debt) (Details) - USD ($) $ in Thousands</t>
  </si>
  <si>
    <t>Debt Instrument [Line Items]</t>
  </si>
  <si>
    <t>Total debt</t>
  </si>
  <si>
    <t>Less current portion</t>
  </si>
  <si>
    <t>Less unamortized debt issuance costs</t>
  </si>
  <si>
    <t>Total long-term debt</t>
  </si>
  <si>
    <t>Revolving Credit Facility [Member]</t>
  </si>
  <si>
    <t>Elecsys Series 2006A Bonds [Member]</t>
  </si>
  <si>
    <t>Series A Senior Notes [Member]</t>
  </si>
  <si>
    <t>Long-Term Debt (Schedule of Principal Payments Due on Long-Term Debt) (Details) - USD ($) $ in Thousands</t>
  </si>
  <si>
    <t>1 year</t>
  </si>
  <si>
    <t>2 years</t>
  </si>
  <si>
    <t>3 years</t>
  </si>
  <si>
    <t>4 years</t>
  </si>
  <si>
    <t>5 years</t>
  </si>
  <si>
    <t>Thereafter</t>
  </si>
  <si>
    <t>Financial Derivatives (Schedule of Financial Derivatives) (Details) - USD ($) $ in Thousands</t>
  </si>
  <si>
    <t>Derivatives Designated As Hedging Instruments [Member]</t>
  </si>
  <si>
    <t>Derivatives, Fair Value [Line Items]</t>
  </si>
  <si>
    <t>Total derivatives</t>
  </si>
  <si>
    <t>Derivatives Designated As Hedging Instruments [Member] | Other Current Assets [Member]</t>
  </si>
  <si>
    <t>Derivative asset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Narrative) (Details) € in Millions, R in Millions, $ in Millions</t>
  </si>
  <si>
    <t>May 31, 2019ZAR (R)</t>
  </si>
  <si>
    <t>May 31, 2019EUR (€)</t>
  </si>
  <si>
    <t>Aug. 31, 2018USD ($)</t>
  </si>
  <si>
    <t>Aug. 31, 2018ZAR (R)</t>
  </si>
  <si>
    <t>Aug. 31, 2018EUR (€)</t>
  </si>
  <si>
    <t>May 31, 2018ZAR (R)</t>
  </si>
  <si>
    <t>May 31, 2018EUR (€)</t>
  </si>
  <si>
    <t>Foreign Exchange Forward [Member] | Derivatives Not Designated As Hedging Instruments [Member]</t>
  </si>
  <si>
    <t>Outstanding foreign currency forward contracts</t>
  </si>
  <si>
    <t>Fair Value Hedging [Member]</t>
  </si>
  <si>
    <t>Realized and unrealized gains, net of related income tax effects</t>
  </si>
  <si>
    <t>Net Investment Hedging [Member]</t>
  </si>
  <si>
    <t>Foreign currency translation forward contracts, after tax net gain (loss)</t>
  </si>
  <si>
    <t>Derivative contracts ineffective amount</t>
  </si>
  <si>
    <t>Financial Derivatives (Schedule of Derivative Instruments, Effect on Other Comprehensive Income (Details) - Foreign Currency Forward Contracts [Member] - USD ($) $ in Thousands</t>
  </si>
  <si>
    <t>Foreign currency forward contracts, net of tax expense of $182, $544, $368, and $271 respectively</t>
  </si>
  <si>
    <t>Tax expense</t>
  </si>
  <si>
    <t>Fair Value Measurements (Schedule of Financial Assets and Liabilities Measured at Fair Value) (Details) - USD ($) $ in Thousands</t>
  </si>
  <si>
    <t>Fair Value, Assets and Liabilities Measured on Recurring and Nonrecurring Basis [Line Items]</t>
  </si>
  <si>
    <t>Level 1 [Member]</t>
  </si>
  <si>
    <t>Level 2 [Member]</t>
  </si>
  <si>
    <t>Level 3 [Member]</t>
  </si>
  <si>
    <t>Fair Value Measurements (Narrative) (Details) - Fair Value, Measurements, Nonrecurring [Member] - USD ($)</t>
  </si>
  <si>
    <t>Assets fair value adjustments</t>
  </si>
  <si>
    <t>Liabilities fair value adjustments</t>
  </si>
  <si>
    <t>Commitments and Contingencies (Narrative) (Details) - Lindsay, Nebraska Facility [Member] - USD ($) $ in Millions</t>
  </si>
  <si>
    <t>Feb. 29, 2016</t>
  </si>
  <si>
    <t>Nov. 30, 2014</t>
  </si>
  <si>
    <t>Aug. 31, 2012</t>
  </si>
  <si>
    <t>Commitments And Contingencies [Line Items]</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Transfers to liabilities held-for-sale</t>
  </si>
  <si>
    <t>Product warranty accrual balance, end of period</t>
  </si>
  <si>
    <t>Share-Based Compensation (Narrative) (Details) - USD ($) $ in Millions</t>
  </si>
  <si>
    <t>Other Current Liabilities (Schedule of Other Liabilities Current) (Details) - USD ($) $ in Thousands</t>
  </si>
  <si>
    <t>Compensation and benefits</t>
  </si>
  <si>
    <t>Dealer related liabilities</t>
  </si>
  <si>
    <t>Tax related liabilities</t>
  </si>
  <si>
    <t>Accrued insurance</t>
  </si>
  <si>
    <t>Accrued environmental liabilities</t>
  </si>
  <si>
    <t>Refund liability</t>
  </si>
  <si>
    <t>Other</t>
  </si>
  <si>
    <t>Total other current liabilities</t>
  </si>
  <si>
    <t>Share Repurchases (Narrative) (Details) - USD ($) $ in Millions</t>
  </si>
  <si>
    <t>Number of shares of common stock repurchased during the period</t>
  </si>
  <si>
    <t>Remaining amount available under the repurchase program</t>
  </si>
  <si>
    <t>Industry Segment Information (Narrative) (Details)</t>
  </si>
  <si>
    <t>May 31, 2019customer</t>
  </si>
  <si>
    <t>May 31, 2018customer</t>
  </si>
  <si>
    <t>May 31, 2019Segmentcustomer</t>
  </si>
  <si>
    <t>Segment Reporting Information [Line Items]</t>
  </si>
  <si>
    <t>Number of reportable segments</t>
  </si>
  <si>
    <t>Number of operating segments</t>
  </si>
  <si>
    <t>Customer Concentration Risk [Member] | Sales Revenue, Net [Member]</t>
  </si>
  <si>
    <t>Concentration risk, percentage</t>
  </si>
  <si>
    <t>10.00%</t>
  </si>
  <si>
    <t>Number of major customers | customer</t>
  </si>
  <si>
    <t>Industry Segment Information (Schedule of Segment Reporting Information Impacts on Statement of Operations, by Segment) (Details) - USD ($) $ in Thousands</t>
  </si>
  <si>
    <t>Total operating revenues</t>
  </si>
  <si>
    <t>Total operating income</t>
  </si>
  <si>
    <t>Interest and other expense, net</t>
  </si>
  <si>
    <t>Capital expenditures</t>
  </si>
  <si>
    <t>Irrigation [Member] | North America [Member]</t>
  </si>
  <si>
    <t>Irrigation [Member] | International [Member]</t>
  </si>
  <si>
    <t>Corporate Segment</t>
  </si>
  <si>
    <t>Industry Segment Information (Schedule of Segment Reporting Information Impacts on Balance Sheet, by Segment)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 &quot;#,##0_);_(&quot;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10786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209</v>
      </c>
    </row>
    <row r="4" spans="1:2">
      <c r="A4" s="4" t="s">
        <v>170</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v>
      </c>
      <c r="B1" s="2" t="s">
        <v>52</v>
      </c>
      <c r="D1" s="2" t="s">
        <v>1</v>
      </c>
    </row>
    <row r="2" spans="1:5">
      <c r="B2" s="2" t="s">
        <v>2</v>
      </c>
      <c r="C2" s="2" t="s">
        <v>53</v>
      </c>
      <c r="D2" s="2" t="s">
        <v>2</v>
      </c>
      <c r="E2" s="2" t="s">
        <v>53</v>
      </c>
    </row>
    <row r="3" spans="1:5">
      <c r="A3" s="3" t="s">
        <v>54</v>
      </c>
    </row>
    <row r="4" spans="1:5">
      <c r="A4" s="4" t="s">
        <v>55</v>
      </c>
      <c r="B4" s="6" t="n">
        <v>121054</v>
      </c>
      <c r="C4" s="6" t="n">
        <v>169571</v>
      </c>
      <c r="D4" s="6" t="n">
        <v>342187</v>
      </c>
      <c r="E4" s="6" t="n">
        <v>424436</v>
      </c>
    </row>
    <row r="5" spans="1:5">
      <c r="A5" s="4" t="s">
        <v>56</v>
      </c>
      <c r="B5" s="5" t="n">
        <v>91055</v>
      </c>
      <c r="C5" s="5" t="n">
        <v>118093</v>
      </c>
      <c r="D5" s="5" t="n">
        <v>259066</v>
      </c>
      <c r="E5" s="5" t="n">
        <v>305245</v>
      </c>
    </row>
    <row r="6" spans="1:5">
      <c r="A6" s="4" t="s">
        <v>57</v>
      </c>
      <c r="B6" s="5" t="n">
        <v>29999</v>
      </c>
      <c r="C6" s="5" t="n">
        <v>51478</v>
      </c>
      <c r="D6" s="5" t="n">
        <v>83121</v>
      </c>
      <c r="E6" s="5" t="n">
        <v>119191</v>
      </c>
    </row>
    <row r="7" spans="1:5">
      <c r="A7" s="3" t="s">
        <v>58</v>
      </c>
    </row>
    <row r="8" spans="1:5">
      <c r="A8" s="4" t="s">
        <v>59</v>
      </c>
      <c r="B8" s="5" t="n">
        <v>7515</v>
      </c>
      <c r="C8" s="5" t="n">
        <v>10842</v>
      </c>
      <c r="D8" s="5" t="n">
        <v>23934</v>
      </c>
      <c r="E8" s="5" t="n">
        <v>31087</v>
      </c>
    </row>
    <row r="9" spans="1:5">
      <c r="A9" s="4" t="s">
        <v>60</v>
      </c>
      <c r="B9" s="5" t="n">
        <v>14695</v>
      </c>
      <c r="C9" s="5" t="n">
        <v>17862</v>
      </c>
      <c r="D9" s="5" t="n">
        <v>46585</v>
      </c>
      <c r="E9" s="5" t="n">
        <v>43866</v>
      </c>
    </row>
    <row r="10" spans="1:5">
      <c r="A10" s="4" t="s">
        <v>61</v>
      </c>
      <c r="B10" s="5" t="n">
        <v>3314</v>
      </c>
      <c r="C10" s="5" t="n">
        <v>3960</v>
      </c>
      <c r="D10" s="5" t="n">
        <v>10547</v>
      </c>
      <c r="E10" s="5" t="n">
        <v>11932</v>
      </c>
    </row>
    <row r="11" spans="1:5">
      <c r="A11" s="4" t="s">
        <v>62</v>
      </c>
      <c r="B11" s="5" t="n">
        <v>25524</v>
      </c>
      <c r="C11" s="5" t="n">
        <v>32664</v>
      </c>
      <c r="D11" s="5" t="n">
        <v>81066</v>
      </c>
      <c r="E11" s="5" t="n">
        <v>86885</v>
      </c>
    </row>
    <row r="12" spans="1:5">
      <c r="A12" s="4" t="s">
        <v>63</v>
      </c>
      <c r="B12" s="5" t="n">
        <v>4475</v>
      </c>
      <c r="C12" s="5" t="n">
        <v>18814</v>
      </c>
      <c r="D12" s="5" t="n">
        <v>2055</v>
      </c>
      <c r="E12" s="5" t="n">
        <v>32306</v>
      </c>
    </row>
    <row r="13" spans="1:5">
      <c r="A13" s="3" t="s">
        <v>64</v>
      </c>
    </row>
    <row r="14" spans="1:5">
      <c r="A14" s="4" t="s">
        <v>65</v>
      </c>
      <c r="B14" s="5" t="n">
        <v>-1169</v>
      </c>
      <c r="C14" s="5" t="n">
        <v>-1226</v>
      </c>
      <c r="D14" s="5" t="n">
        <v>-3552</v>
      </c>
      <c r="E14" s="5" t="n">
        <v>-3502</v>
      </c>
    </row>
    <row r="15" spans="1:5">
      <c r="A15" s="4" t="s">
        <v>66</v>
      </c>
      <c r="B15" s="5" t="n">
        <v>525</v>
      </c>
      <c r="C15" s="5" t="n">
        <v>540</v>
      </c>
      <c r="D15" s="5" t="n">
        <v>1930</v>
      </c>
      <c r="E15" s="5" t="n">
        <v>1171</v>
      </c>
    </row>
    <row r="16" spans="1:5">
      <c r="A16" s="4" t="s">
        <v>67</v>
      </c>
      <c r="B16" s="5" t="n">
        <v>-602</v>
      </c>
      <c r="C16" s="5" t="n">
        <v>-683</v>
      </c>
      <c r="D16" s="5" t="n">
        <v>-591</v>
      </c>
      <c r="E16" s="5" t="n">
        <v>-2062</v>
      </c>
    </row>
    <row r="17" spans="1:5">
      <c r="A17" s="4" t="s">
        <v>68</v>
      </c>
      <c r="B17" s="5" t="n">
        <v>3229</v>
      </c>
      <c r="C17" s="5" t="n">
        <v>17445</v>
      </c>
      <c r="D17" s="5" t="n">
        <v>-158</v>
      </c>
      <c r="E17" s="5" t="n">
        <v>27913</v>
      </c>
    </row>
    <row r="18" spans="1:5">
      <c r="A18" s="4" t="s">
        <v>69</v>
      </c>
      <c r="B18" s="5" t="n">
        <v>332</v>
      </c>
      <c r="C18" s="5" t="n">
        <v>7066</v>
      </c>
      <c r="D18" s="5" t="n">
        <v>-827</v>
      </c>
      <c r="E18" s="5" t="n">
        <v>12614</v>
      </c>
    </row>
    <row r="19" spans="1:5">
      <c r="A19" s="4" t="s">
        <v>70</v>
      </c>
      <c r="B19" s="6" t="n">
        <v>2897</v>
      </c>
      <c r="C19" s="6" t="n">
        <v>10379</v>
      </c>
      <c r="D19" s="6" t="n">
        <v>669</v>
      </c>
      <c r="E19" s="6" t="n">
        <v>15299</v>
      </c>
    </row>
    <row r="20" spans="1:5">
      <c r="A20" s="3" t="s">
        <v>71</v>
      </c>
    </row>
    <row r="21" spans="1:5">
      <c r="A21" s="4" t="s">
        <v>72</v>
      </c>
      <c r="B21" s="7" t="n">
        <v>0.27</v>
      </c>
      <c r="C21" s="7" t="n">
        <v>0.96</v>
      </c>
      <c r="D21" s="7" t="n">
        <v>0.06</v>
      </c>
      <c r="E21" s="7" t="n">
        <v>1.43</v>
      </c>
    </row>
    <row r="22" spans="1:5">
      <c r="A22" s="4" t="s">
        <v>73</v>
      </c>
      <c r="B22" s="7" t="n">
        <v>0.27</v>
      </c>
      <c r="C22" s="7" t="n">
        <v>0.96</v>
      </c>
      <c r="D22" s="7" t="n">
        <v>0.06</v>
      </c>
      <c r="E22" s="7" t="n">
        <v>1.42</v>
      </c>
    </row>
    <row r="23" spans="1:5">
      <c r="A23" s="3" t="s">
        <v>74</v>
      </c>
    </row>
    <row r="24" spans="1:5">
      <c r="A24" s="4" t="s">
        <v>72</v>
      </c>
      <c r="B24" s="5" t="n">
        <v>10786</v>
      </c>
      <c r="C24" s="5" t="n">
        <v>10757</v>
      </c>
      <c r="D24" s="5" t="n">
        <v>10779</v>
      </c>
      <c r="E24" s="5" t="n">
        <v>10735</v>
      </c>
    </row>
    <row r="25" spans="1:5">
      <c r="A25" s="4" t="s">
        <v>73</v>
      </c>
      <c r="B25" s="5" t="n">
        <v>10814</v>
      </c>
      <c r="C25" s="5" t="n">
        <v>10785</v>
      </c>
      <c r="D25" s="5" t="n">
        <v>10807</v>
      </c>
      <c r="E25" s="5" t="n">
        <v>10763</v>
      </c>
    </row>
    <row r="26" spans="1:5">
      <c r="A26" s="4" t="s">
        <v>75</v>
      </c>
      <c r="B26" s="7" t="n">
        <v>0.31</v>
      </c>
      <c r="C26" s="7" t="n">
        <v>0.3</v>
      </c>
      <c r="D26" s="7" t="n">
        <v>0.93</v>
      </c>
      <c r="E26" s="7"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v>
      </c>
      <c r="B1" s="2" t="s">
        <v>52</v>
      </c>
      <c r="D1" s="2" t="s">
        <v>1</v>
      </c>
    </row>
    <row r="2" spans="1:5">
      <c r="B2" s="2" t="s">
        <v>2</v>
      </c>
      <c r="C2" s="2" t="s">
        <v>53</v>
      </c>
      <c r="D2" s="2" t="s">
        <v>2</v>
      </c>
      <c r="E2" s="2" t="s">
        <v>53</v>
      </c>
    </row>
    <row r="3" spans="1:5">
      <c r="A3" s="3" t="s">
        <v>77</v>
      </c>
    </row>
    <row r="4" spans="1:5">
      <c r="A4" s="4" t="s">
        <v>70</v>
      </c>
      <c r="B4" s="6" t="n">
        <v>2897</v>
      </c>
      <c r="C4" s="6" t="n">
        <v>10379</v>
      </c>
      <c r="D4" s="6" t="n">
        <v>669</v>
      </c>
      <c r="E4" s="6" t="n">
        <v>15299</v>
      </c>
    </row>
    <row r="5" spans="1:5">
      <c r="A5" s="3" t="s">
        <v>78</v>
      </c>
    </row>
    <row r="6" spans="1:5">
      <c r="A6" s="4" t="s">
        <v>79</v>
      </c>
      <c r="B6" s="5" t="n">
        <v>38</v>
      </c>
      <c r="C6" s="5" t="n">
        <v>40</v>
      </c>
      <c r="D6" s="5" t="n">
        <v>104</v>
      </c>
      <c r="E6" s="5" t="n">
        <v>109</v>
      </c>
    </row>
    <row r="7" spans="1:5">
      <c r="A7" s="4" t="s">
        <v>80</v>
      </c>
      <c r="B7" s="5" t="n">
        <v>-1831</v>
      </c>
      <c r="C7" s="5" t="n">
        <v>-3705</v>
      </c>
      <c r="D7" s="5" t="n">
        <v>125</v>
      </c>
      <c r="E7" s="5" t="n">
        <v>-2925</v>
      </c>
    </row>
    <row r="8" spans="1:5">
      <c r="A8" s="4" t="s">
        <v>81</v>
      </c>
      <c r="B8" s="5" t="n">
        <v>-1793</v>
      </c>
      <c r="C8" s="5" t="n">
        <v>-3665</v>
      </c>
      <c r="D8" s="5" t="n">
        <v>229</v>
      </c>
      <c r="E8" s="5" t="n">
        <v>-2816</v>
      </c>
    </row>
    <row r="9" spans="1:5">
      <c r="A9" s="4" t="s">
        <v>82</v>
      </c>
      <c r="B9" s="6" t="n">
        <v>1104</v>
      </c>
      <c r="C9" s="6" t="n">
        <v>6714</v>
      </c>
      <c r="D9" s="6" t="n">
        <v>898</v>
      </c>
      <c r="E9" s="6" t="n">
        <v>124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284</v>
      </c>
      <c r="B1" s="2" t="s">
        <v>52</v>
      </c>
      <c r="D1" s="2" t="s">
        <v>1</v>
      </c>
    </row>
    <row r="2" spans="1:7">
      <c r="B2" s="2" t="s">
        <v>285</v>
      </c>
      <c r="C2" s="2" t="s">
        <v>53</v>
      </c>
      <c r="D2" s="2" t="s">
        <v>53</v>
      </c>
      <c r="E2" s="2" t="s">
        <v>2</v>
      </c>
      <c r="F2" s="2" t="s">
        <v>286</v>
      </c>
      <c r="G2" s="2" t="s">
        <v>86</v>
      </c>
    </row>
    <row r="3" spans="1:7">
      <c r="A3" s="3" t="s">
        <v>287</v>
      </c>
    </row>
    <row r="4" spans="1:7">
      <c r="A4" s="4" t="s">
        <v>118</v>
      </c>
      <c r="C4" s="6" t="n">
        <v>483243</v>
      </c>
      <c r="D4" s="6" t="n">
        <v>483243</v>
      </c>
      <c r="E4" s="6" t="n">
        <v>476580</v>
      </c>
      <c r="G4" s="6" t="n">
        <v>484886</v>
      </c>
    </row>
    <row r="5" spans="1:7">
      <c r="A5" s="4" t="s">
        <v>245</v>
      </c>
    </row>
    <row r="6" spans="1:7">
      <c r="A6" s="3" t="s">
        <v>287</v>
      </c>
    </row>
    <row r="7" spans="1:7">
      <c r="A7" s="4" t="s">
        <v>118</v>
      </c>
      <c r="F7" s="6" t="n">
        <v>485418</v>
      </c>
    </row>
    <row r="8" spans="1:7">
      <c r="A8" s="4" t="s">
        <v>288</v>
      </c>
    </row>
    <row r="9" spans="1:7">
      <c r="A9" s="3" t="s">
        <v>287</v>
      </c>
    </row>
    <row r="10" spans="1:7">
      <c r="A10" s="4" t="s">
        <v>289</v>
      </c>
      <c r="C10" s="6" t="n">
        <v>100</v>
      </c>
      <c r="D10" s="6" t="n">
        <v>300</v>
      </c>
    </row>
    <row r="11" spans="1:7">
      <c r="A11" s="4" t="s">
        <v>290</v>
      </c>
    </row>
    <row r="12" spans="1:7">
      <c r="A12" s="3" t="s">
        <v>287</v>
      </c>
    </row>
    <row r="13" spans="1:7">
      <c r="A13" s="4" t="s">
        <v>291</v>
      </c>
      <c r="B13" s="6" t="n">
        <v>500</v>
      </c>
    </row>
    <row r="14" spans="1:7">
      <c r="A14" s="4" t="s">
        <v>292</v>
      </c>
    </row>
    <row r="15" spans="1:7">
      <c r="A15" s="3" t="s">
        <v>287</v>
      </c>
    </row>
    <row r="16" spans="1:7">
      <c r="A16" s="4" t="s">
        <v>118</v>
      </c>
      <c r="E16" s="6" t="n">
        <v>-2500</v>
      </c>
      <c r="G16" s="6" t="n">
        <v>5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93</v>
      </c>
      <c r="B1" s="2" t="s">
        <v>2</v>
      </c>
      <c r="C1" s="2" t="s">
        <v>286</v>
      </c>
      <c r="D1" s="2" t="s">
        <v>86</v>
      </c>
      <c r="E1" s="2" t="s">
        <v>53</v>
      </c>
    </row>
    <row r="2" spans="1:5">
      <c r="A2" s="3" t="s">
        <v>294</v>
      </c>
    </row>
    <row r="3" spans="1:5">
      <c r="A3" s="4" t="s">
        <v>90</v>
      </c>
      <c r="B3" s="6" t="n">
        <v>91091</v>
      </c>
      <c r="D3" s="6" t="n">
        <v>79233</v>
      </c>
      <c r="E3" s="6" t="n">
        <v>82635</v>
      </c>
    </row>
    <row r="4" spans="1:5">
      <c r="A4" s="4" t="s">
        <v>171</v>
      </c>
      <c r="B4" s="5" t="n">
        <v>17903</v>
      </c>
      <c r="D4" s="5" t="n">
        <v>11087</v>
      </c>
      <c r="E4" s="5" t="n">
        <v>12341</v>
      </c>
    </row>
    <row r="5" spans="1:5">
      <c r="A5" s="4" t="s">
        <v>107</v>
      </c>
      <c r="B5" s="5" t="n">
        <v>49102</v>
      </c>
      <c r="D5" s="5" t="n">
        <v>46935</v>
      </c>
      <c r="E5" s="5" t="n">
        <v>53911</v>
      </c>
    </row>
    <row r="6" spans="1:5">
      <c r="A6" s="4" t="s">
        <v>111</v>
      </c>
      <c r="B6" s="5" t="n">
        <v>918</v>
      </c>
      <c r="D6" s="5" t="n">
        <v>1083</v>
      </c>
      <c r="E6" s="5" t="n">
        <v>1117</v>
      </c>
    </row>
    <row r="7" spans="1:5">
      <c r="A7" s="4" t="s">
        <v>118</v>
      </c>
      <c r="B7" s="5" t="n">
        <v>476580</v>
      </c>
      <c r="D7" s="5" t="n">
        <v>484886</v>
      </c>
      <c r="E7" s="6" t="n">
        <v>483243</v>
      </c>
    </row>
    <row r="8" spans="1:5">
      <c r="A8" s="4" t="s">
        <v>245</v>
      </c>
    </row>
    <row r="9" spans="1:5">
      <c r="A9" s="3" t="s">
        <v>294</v>
      </c>
    </row>
    <row r="10" spans="1:5">
      <c r="A10" s="4" t="s">
        <v>90</v>
      </c>
      <c r="C10" s="6" t="n">
        <v>78291</v>
      </c>
    </row>
    <row r="11" spans="1:5">
      <c r="A11" s="4" t="s">
        <v>171</v>
      </c>
      <c r="C11" s="5" t="n">
        <v>12738</v>
      </c>
    </row>
    <row r="12" spans="1:5">
      <c r="A12" s="4" t="s">
        <v>107</v>
      </c>
      <c r="C12" s="5" t="n">
        <v>46949</v>
      </c>
    </row>
    <row r="13" spans="1:5">
      <c r="A13" s="4" t="s">
        <v>111</v>
      </c>
      <c r="C13" s="5" t="n">
        <v>1246</v>
      </c>
    </row>
    <row r="14" spans="1:5">
      <c r="A14" s="4" t="s">
        <v>118</v>
      </c>
      <c r="C14" s="6" t="n">
        <v>485418</v>
      </c>
    </row>
    <row r="15" spans="1:5">
      <c r="A15" s="4" t="s">
        <v>295</v>
      </c>
    </row>
    <row r="16" spans="1:5">
      <c r="A16" s="3" t="s">
        <v>294</v>
      </c>
    </row>
    <row r="17" spans="1:5">
      <c r="A17" s="4" t="s">
        <v>90</v>
      </c>
      <c r="B17" s="5" t="n">
        <v>3652</v>
      </c>
      <c r="D17" s="5" t="n">
        <v>-942</v>
      </c>
    </row>
    <row r="18" spans="1:5">
      <c r="A18" s="4" t="s">
        <v>171</v>
      </c>
      <c r="B18" s="5" t="n">
        <v>-1114</v>
      </c>
      <c r="D18" s="5" t="n">
        <v>1651</v>
      </c>
    </row>
    <row r="19" spans="1:5">
      <c r="A19" s="4" t="s">
        <v>107</v>
      </c>
      <c r="B19" s="5" t="n">
        <v>5039</v>
      </c>
      <c r="D19" s="5" t="n">
        <v>14</v>
      </c>
    </row>
    <row r="20" spans="1:5">
      <c r="A20" s="4" t="s">
        <v>111</v>
      </c>
      <c r="D20" s="5" t="n">
        <v>163</v>
      </c>
    </row>
    <row r="21" spans="1:5">
      <c r="A21" s="4" t="s">
        <v>118</v>
      </c>
      <c r="B21" s="5" t="n">
        <v>-2500</v>
      </c>
      <c r="D21" s="6" t="n">
        <v>532</v>
      </c>
    </row>
    <row r="22" spans="1:5">
      <c r="A22" s="4" t="s">
        <v>296</v>
      </c>
    </row>
    <row r="23" spans="1:5">
      <c r="A23" s="3" t="s">
        <v>294</v>
      </c>
    </row>
    <row r="24" spans="1:5">
      <c r="A24" s="4" t="s">
        <v>90</v>
      </c>
      <c r="B24" s="5" t="n">
        <v>94743</v>
      </c>
    </row>
    <row r="25" spans="1:5">
      <c r="A25" s="4" t="s">
        <v>171</v>
      </c>
      <c r="B25" s="5" t="n">
        <v>16789</v>
      </c>
    </row>
    <row r="26" spans="1:5">
      <c r="A26" s="4" t="s">
        <v>107</v>
      </c>
      <c r="B26" s="5" t="n">
        <v>54141</v>
      </c>
    </row>
    <row r="27" spans="1:5">
      <c r="A27" s="4" t="s">
        <v>118</v>
      </c>
      <c r="B27" s="6" t="n">
        <v>4740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7</v>
      </c>
      <c r="B1" s="2" t="s">
        <v>52</v>
      </c>
      <c r="D1" s="2" t="s">
        <v>1</v>
      </c>
    </row>
    <row r="2" spans="1:5">
      <c r="B2" s="2" t="s">
        <v>2</v>
      </c>
      <c r="C2" s="2" t="s">
        <v>53</v>
      </c>
      <c r="D2" s="2" t="s">
        <v>2</v>
      </c>
      <c r="E2" s="2" t="s">
        <v>53</v>
      </c>
    </row>
    <row r="3" spans="1:5">
      <c r="A3" s="3" t="s">
        <v>298</v>
      </c>
    </row>
    <row r="4" spans="1:5">
      <c r="A4" s="4" t="s">
        <v>55</v>
      </c>
      <c r="B4" s="6" t="n">
        <v>121054</v>
      </c>
      <c r="C4" s="6" t="n">
        <v>169571</v>
      </c>
      <c r="D4" s="6" t="n">
        <v>342187</v>
      </c>
      <c r="E4" s="6" t="n">
        <v>424436</v>
      </c>
    </row>
    <row r="5" spans="1:5">
      <c r="A5" s="4" t="s">
        <v>63</v>
      </c>
      <c r="B5" s="5" t="n">
        <v>4475</v>
      </c>
      <c r="C5" s="6" t="n">
        <v>18814</v>
      </c>
      <c r="D5" s="5" t="n">
        <v>2055</v>
      </c>
      <c r="E5" s="6" t="n">
        <v>32306</v>
      </c>
    </row>
    <row r="6" spans="1:5">
      <c r="A6" s="4" t="s">
        <v>295</v>
      </c>
    </row>
    <row r="7" spans="1:5">
      <c r="A7" s="3" t="s">
        <v>298</v>
      </c>
    </row>
    <row r="8" spans="1:5">
      <c r="A8" s="4" t="s">
        <v>55</v>
      </c>
      <c r="B8" s="5" t="n">
        <v>43</v>
      </c>
      <c r="D8" s="5" t="n">
        <v>-6303</v>
      </c>
    </row>
    <row r="9" spans="1:5">
      <c r="A9" s="4" t="s">
        <v>63</v>
      </c>
      <c r="B9" s="5" t="n">
        <v>-38</v>
      </c>
      <c r="D9" s="5" t="n">
        <v>-3429</v>
      </c>
    </row>
    <row r="10" spans="1:5">
      <c r="A10" s="4" t="s">
        <v>296</v>
      </c>
    </row>
    <row r="11" spans="1:5">
      <c r="A11" s="3" t="s">
        <v>298</v>
      </c>
    </row>
    <row r="12" spans="1:5">
      <c r="A12" s="4" t="s">
        <v>55</v>
      </c>
      <c r="B12" s="5" t="n">
        <v>121097</v>
      </c>
      <c r="D12" s="5" t="n">
        <v>335884</v>
      </c>
    </row>
    <row r="13" spans="1:5">
      <c r="A13" s="4" t="s">
        <v>63</v>
      </c>
      <c r="B13" s="6" t="n">
        <v>4437</v>
      </c>
      <c r="D13" s="6" t="n">
        <v>-13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3</v>
      </c>
      <c r="B1" s="2" t="s">
        <v>52</v>
      </c>
      <c r="D1" s="2" t="s">
        <v>1</v>
      </c>
    </row>
    <row r="2" spans="1:5">
      <c r="B2" s="2" t="s">
        <v>2</v>
      </c>
      <c r="C2" s="2" t="s">
        <v>53</v>
      </c>
      <c r="D2" s="2" t="s">
        <v>2</v>
      </c>
      <c r="E2" s="2" t="s">
        <v>53</v>
      </c>
    </row>
    <row r="3" spans="1:5">
      <c r="A3" s="3" t="s">
        <v>77</v>
      </c>
    </row>
    <row r="4" spans="1:5">
      <c r="A4" s="4" t="s">
        <v>84</v>
      </c>
      <c r="B4" s="6" t="n">
        <v>120</v>
      </c>
      <c r="C4" s="6" t="n">
        <v>347</v>
      </c>
      <c r="D4" s="6" t="n">
        <v>421</v>
      </c>
      <c r="E4" s="6" t="n">
        <v>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6</v>
      </c>
    </row>
    <row r="3" spans="1:3">
      <c r="A3" s="3" t="s">
        <v>242</v>
      </c>
    </row>
    <row r="4" spans="1:3">
      <c r="A4" s="4" t="s">
        <v>300</v>
      </c>
      <c r="B4" s="8" t="n">
        <v>1.6</v>
      </c>
    </row>
    <row r="5" spans="1:3">
      <c r="A5" s="4" t="s">
        <v>301</v>
      </c>
      <c r="C5" s="8" t="n">
        <v>0.5</v>
      </c>
    </row>
    <row r="6" spans="1:3">
      <c r="A6" s="4" t="s">
        <v>302</v>
      </c>
      <c r="B6" s="9" t="n">
        <v>0.8</v>
      </c>
    </row>
    <row r="7" spans="1:3">
      <c r="A7" s="4" t="s">
        <v>292</v>
      </c>
    </row>
    <row r="8" spans="1:3">
      <c r="A8" s="3" t="s">
        <v>242</v>
      </c>
    </row>
    <row r="9" spans="1:3">
      <c r="A9" s="4" t="s">
        <v>301</v>
      </c>
      <c r="B9" s="9" t="n">
        <v>1.1</v>
      </c>
    </row>
    <row r="10" spans="1:3">
      <c r="A10" s="4" t="s">
        <v>303</v>
      </c>
    </row>
    <row r="11" spans="1:3">
      <c r="A11" s="3" t="s">
        <v>242</v>
      </c>
    </row>
    <row r="12" spans="1:3">
      <c r="A12" s="4" t="s">
        <v>301</v>
      </c>
      <c r="B12" s="9" t="n">
        <v>1.4</v>
      </c>
    </row>
    <row r="13" spans="1:3">
      <c r="A13" s="4" t="s">
        <v>304</v>
      </c>
    </row>
    <row r="14" spans="1:3">
      <c r="A14" s="3" t="s">
        <v>242</v>
      </c>
    </row>
    <row r="15" spans="1:3">
      <c r="A15" s="4" t="s">
        <v>305</v>
      </c>
      <c r="B15" s="8" t="n">
        <v>13.1</v>
      </c>
      <c r="C15" s="8" t="n">
        <v>8.1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6</v>
      </c>
      <c r="B1" s="2" t="s">
        <v>52</v>
      </c>
      <c r="D1" s="2" t="s">
        <v>1</v>
      </c>
    </row>
    <row r="2" spans="1:5">
      <c r="B2" s="2" t="s">
        <v>2</v>
      </c>
      <c r="C2" s="2" t="s">
        <v>53</v>
      </c>
      <c r="D2" s="2" t="s">
        <v>2</v>
      </c>
      <c r="E2" s="2" t="s">
        <v>53</v>
      </c>
    </row>
    <row r="3" spans="1:5">
      <c r="A3" s="3" t="s">
        <v>242</v>
      </c>
    </row>
    <row r="4" spans="1:5">
      <c r="A4" s="4" t="s">
        <v>307</v>
      </c>
      <c r="B4" s="6" t="n">
        <v>119636</v>
      </c>
      <c r="D4" s="6" t="n">
        <v>337959</v>
      </c>
    </row>
    <row r="5" spans="1:5">
      <c r="A5" s="4" t="s">
        <v>308</v>
      </c>
      <c r="B5" s="5" t="n">
        <v>1418</v>
      </c>
      <c r="D5" s="5" t="n">
        <v>4228</v>
      </c>
    </row>
    <row r="6" spans="1:5">
      <c r="A6" s="4" t="s">
        <v>55</v>
      </c>
      <c r="B6" s="5" t="n">
        <v>121054</v>
      </c>
      <c r="C6" s="6" t="n">
        <v>169571</v>
      </c>
      <c r="D6" s="5" t="n">
        <v>342187</v>
      </c>
      <c r="E6" s="6" t="n">
        <v>424436</v>
      </c>
    </row>
    <row r="7" spans="1:5">
      <c r="A7" s="4" t="s">
        <v>309</v>
      </c>
    </row>
    <row r="8" spans="1:5">
      <c r="A8" s="3" t="s">
        <v>242</v>
      </c>
    </row>
    <row r="9" spans="1:5">
      <c r="A9" s="4" t="s">
        <v>307</v>
      </c>
      <c r="B9" s="5" t="n">
        <v>98618</v>
      </c>
      <c r="D9" s="5" t="n">
        <v>281994</v>
      </c>
    </row>
    <row r="10" spans="1:5">
      <c r="A10" s="4" t="s">
        <v>308</v>
      </c>
      <c r="B10" s="5" t="n">
        <v>0</v>
      </c>
      <c r="D10" s="5" t="n">
        <v>0</v>
      </c>
    </row>
    <row r="11" spans="1:5">
      <c r="A11" s="4" t="s">
        <v>55</v>
      </c>
      <c r="B11" s="5" t="n">
        <v>98618</v>
      </c>
      <c r="C11" s="5" t="n">
        <v>128421</v>
      </c>
      <c r="D11" s="5" t="n">
        <v>281994</v>
      </c>
      <c r="E11" s="5" t="n">
        <v>343639</v>
      </c>
    </row>
    <row r="12" spans="1:5">
      <c r="A12" s="4" t="s">
        <v>310</v>
      </c>
    </row>
    <row r="13" spans="1:5">
      <c r="A13" s="3" t="s">
        <v>242</v>
      </c>
    </row>
    <row r="14" spans="1:5">
      <c r="A14" s="4" t="s">
        <v>307</v>
      </c>
      <c r="B14" s="5" t="n">
        <v>21018</v>
      </c>
      <c r="D14" s="5" t="n">
        <v>55965</v>
      </c>
    </row>
    <row r="15" spans="1:5">
      <c r="A15" s="4" t="s">
        <v>308</v>
      </c>
      <c r="B15" s="5" t="n">
        <v>1418</v>
      </c>
      <c r="D15" s="5" t="n">
        <v>4228</v>
      </c>
    </row>
    <row r="16" spans="1:5">
      <c r="A16" s="4" t="s">
        <v>55</v>
      </c>
      <c r="B16" s="5" t="n">
        <v>22436</v>
      </c>
      <c r="C16" s="6" t="n">
        <v>41150</v>
      </c>
      <c r="D16" s="5" t="n">
        <v>60193</v>
      </c>
      <c r="E16" s="6" t="n">
        <v>80797</v>
      </c>
    </row>
    <row r="17" spans="1:5">
      <c r="A17" s="4" t="s">
        <v>311</v>
      </c>
    </row>
    <row r="18" spans="1:5">
      <c r="A18" s="3" t="s">
        <v>242</v>
      </c>
    </row>
    <row r="19" spans="1:5">
      <c r="A19" s="4" t="s">
        <v>307</v>
      </c>
      <c r="B19" s="5" t="n">
        <v>108871</v>
      </c>
      <c r="D19" s="5" t="n">
        <v>308059</v>
      </c>
    </row>
    <row r="20" spans="1:5">
      <c r="A20" s="4" t="s">
        <v>312</v>
      </c>
    </row>
    <row r="21" spans="1:5">
      <c r="A21" s="3" t="s">
        <v>242</v>
      </c>
    </row>
    <row r="22" spans="1:5">
      <c r="A22" s="4" t="s">
        <v>307</v>
      </c>
      <c r="B22" s="5" t="n">
        <v>89442</v>
      </c>
      <c r="D22" s="5" t="n">
        <v>256466</v>
      </c>
    </row>
    <row r="23" spans="1:5">
      <c r="A23" s="4" t="s">
        <v>313</v>
      </c>
    </row>
    <row r="24" spans="1:5">
      <c r="A24" s="3" t="s">
        <v>242</v>
      </c>
    </row>
    <row r="25" spans="1:5">
      <c r="A25" s="4" t="s">
        <v>307</v>
      </c>
      <c r="B25" s="5" t="n">
        <v>19429</v>
      </c>
      <c r="D25" s="5" t="n">
        <v>51593</v>
      </c>
    </row>
    <row r="26" spans="1:5">
      <c r="A26" s="4" t="s">
        <v>314</v>
      </c>
    </row>
    <row r="27" spans="1:5">
      <c r="A27" s="3" t="s">
        <v>242</v>
      </c>
    </row>
    <row r="28" spans="1:5">
      <c r="A28" s="4" t="s">
        <v>307</v>
      </c>
      <c r="B28" s="5" t="n">
        <v>10765</v>
      </c>
      <c r="D28" s="5" t="n">
        <v>29900</v>
      </c>
    </row>
    <row r="29" spans="1:5">
      <c r="A29" s="4" t="s">
        <v>315</v>
      </c>
    </row>
    <row r="30" spans="1:5">
      <c r="A30" s="3" t="s">
        <v>242</v>
      </c>
    </row>
    <row r="31" spans="1:5">
      <c r="A31" s="4" t="s">
        <v>307</v>
      </c>
      <c r="B31" s="5" t="n">
        <v>9176</v>
      </c>
      <c r="D31" s="5" t="n">
        <v>25528</v>
      </c>
    </row>
    <row r="32" spans="1:5">
      <c r="A32" s="4" t="s">
        <v>316</v>
      </c>
    </row>
    <row r="33" spans="1:5">
      <c r="A33" s="3" t="s">
        <v>242</v>
      </c>
    </row>
    <row r="34" spans="1:5">
      <c r="A34" s="4" t="s">
        <v>307</v>
      </c>
      <c r="B34" s="6" t="n">
        <v>1589</v>
      </c>
      <c r="D34" s="6" t="n">
        <v>4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s>
  <sheetData>
    <row r="1" spans="1:4">
      <c r="A1" s="1" t="s">
        <v>317</v>
      </c>
      <c r="B1" s="2" t="s">
        <v>1</v>
      </c>
    </row>
    <row r="2" spans="1:4">
      <c r="B2" s="2" t="s">
        <v>318</v>
      </c>
      <c r="C2" s="2" t="s">
        <v>319</v>
      </c>
      <c r="D2" s="2" t="s">
        <v>320</v>
      </c>
    </row>
    <row r="3" spans="1:4">
      <c r="A3" s="3" t="s">
        <v>321</v>
      </c>
    </row>
    <row r="4" spans="1:4">
      <c r="A4" s="4" t="s">
        <v>322</v>
      </c>
      <c r="B4" s="6" t="n">
        <v>301</v>
      </c>
      <c r="C4" s="6" t="n">
        <v>6023</v>
      </c>
    </row>
    <row r="5" spans="1:4">
      <c r="A5" s="4" t="s">
        <v>193</v>
      </c>
      <c r="B5" s="5" t="n">
        <v>5589</v>
      </c>
      <c r="C5" s="6" t="n">
        <v>0</v>
      </c>
    </row>
    <row r="6" spans="1:4">
      <c r="A6" s="4" t="s">
        <v>323</v>
      </c>
    </row>
    <row r="7" spans="1:4">
      <c r="A7" s="3" t="s">
        <v>321</v>
      </c>
    </row>
    <row r="8" spans="1:4">
      <c r="A8" s="4" t="s">
        <v>324</v>
      </c>
      <c r="D8" s="5" t="n">
        <v>1</v>
      </c>
    </row>
    <row r="9" spans="1:4">
      <c r="A9" s="4" t="s">
        <v>325</v>
      </c>
    </row>
    <row r="10" spans="1:4">
      <c r="A10" s="3" t="s">
        <v>321</v>
      </c>
    </row>
    <row r="11" spans="1:4">
      <c r="A11" s="4" t="s">
        <v>322</v>
      </c>
      <c r="B11"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6</v>
      </c>
      <c r="B1" s="2" t="s">
        <v>2</v>
      </c>
      <c r="C1" s="2" t="s">
        <v>86</v>
      </c>
      <c r="D1" s="2" t="s">
        <v>53</v>
      </c>
    </row>
    <row r="2" spans="1:4">
      <c r="A2" s="3" t="s">
        <v>201</v>
      </c>
    </row>
    <row r="3" spans="1:4">
      <c r="A3" s="4" t="s">
        <v>327</v>
      </c>
      <c r="B3" s="6" t="n">
        <v>0</v>
      </c>
      <c r="C3" s="6" t="n">
        <v>3473</v>
      </c>
      <c r="D3" s="6" t="n">
        <v>12212</v>
      </c>
    </row>
    <row r="4" spans="1:4">
      <c r="A4" s="4" t="s">
        <v>90</v>
      </c>
      <c r="B4" s="5" t="n">
        <v>0</v>
      </c>
      <c r="C4" s="5" t="n">
        <v>3676</v>
      </c>
      <c r="D4" s="5" t="n">
        <v>11210</v>
      </c>
    </row>
    <row r="5" spans="1:4">
      <c r="A5" s="4" t="s">
        <v>328</v>
      </c>
      <c r="B5" s="5" t="n">
        <v>0</v>
      </c>
      <c r="C5" s="5" t="n">
        <v>0</v>
      </c>
      <c r="D5" s="5" t="n">
        <v>178</v>
      </c>
    </row>
    <row r="6" spans="1:4">
      <c r="A6" s="4" t="s">
        <v>171</v>
      </c>
      <c r="B6" s="5" t="n">
        <v>0</v>
      </c>
      <c r="C6" s="5" t="n">
        <v>0</v>
      </c>
      <c r="D6" s="5" t="n">
        <v>55</v>
      </c>
    </row>
    <row r="7" spans="1:4">
      <c r="A7" s="4" t="s">
        <v>97</v>
      </c>
      <c r="B7" s="5" t="n">
        <v>2744</v>
      </c>
      <c r="C7" s="5" t="n">
        <v>3637</v>
      </c>
      <c r="D7" s="5" t="n">
        <v>10693</v>
      </c>
    </row>
    <row r="8" spans="1:4">
      <c r="A8" s="4" t="s">
        <v>98</v>
      </c>
      <c r="B8" s="5" t="n">
        <v>0</v>
      </c>
      <c r="C8" s="5" t="n">
        <v>51</v>
      </c>
      <c r="D8" s="5" t="n">
        <v>10827</v>
      </c>
    </row>
    <row r="9" spans="1:4">
      <c r="A9" s="4" t="s">
        <v>99</v>
      </c>
      <c r="B9" s="5" t="n">
        <v>0</v>
      </c>
      <c r="C9" s="5" t="n">
        <v>0</v>
      </c>
      <c r="D9" s="5" t="n">
        <v>6341</v>
      </c>
    </row>
    <row r="10" spans="1:4">
      <c r="A10" s="4" t="s">
        <v>102</v>
      </c>
      <c r="B10" s="5" t="n">
        <v>2744</v>
      </c>
      <c r="C10" s="5" t="n">
        <v>10837</v>
      </c>
      <c r="D10" s="5" t="n">
        <v>51516</v>
      </c>
    </row>
    <row r="11" spans="1:4">
      <c r="A11" s="4" t="s">
        <v>104</v>
      </c>
      <c r="B11" s="5" t="n">
        <v>0</v>
      </c>
      <c r="C11" s="5" t="n">
        <v>1476</v>
      </c>
      <c r="D11" s="5" t="n">
        <v>7522</v>
      </c>
    </row>
    <row r="12" spans="1:4">
      <c r="A12" s="4" t="s">
        <v>107</v>
      </c>
      <c r="B12" s="5" t="n">
        <v>0</v>
      </c>
      <c r="C12" s="5" t="n">
        <v>948</v>
      </c>
      <c r="D12" s="5" t="n">
        <v>6243</v>
      </c>
    </row>
    <row r="13" spans="1:4">
      <c r="A13" s="4" t="s">
        <v>112</v>
      </c>
      <c r="B13" s="5" t="n">
        <v>0</v>
      </c>
      <c r="C13" s="5" t="n">
        <v>0</v>
      </c>
      <c r="D13" s="5" t="n">
        <v>510</v>
      </c>
    </row>
    <row r="14" spans="1:4">
      <c r="A14" s="4" t="s">
        <v>113</v>
      </c>
      <c r="B14" s="5" t="n">
        <v>0</v>
      </c>
      <c r="C14" s="5" t="n">
        <v>2424</v>
      </c>
      <c r="D14" s="5" t="n">
        <v>14275</v>
      </c>
    </row>
    <row r="15" spans="1:4">
      <c r="A15" s="4" t="s">
        <v>329</v>
      </c>
      <c r="B15" s="6" t="n">
        <v>2744</v>
      </c>
      <c r="C15" s="6" t="n">
        <v>8413</v>
      </c>
      <c r="D15" s="6" t="n">
        <v>37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30</v>
      </c>
      <c r="B1" s="2" t="s">
        <v>2</v>
      </c>
      <c r="C1" s="2" t="s">
        <v>86</v>
      </c>
      <c r="D1" s="2" t="s">
        <v>53</v>
      </c>
    </row>
    <row r="2" spans="1:4">
      <c r="A2" s="3" t="s">
        <v>201</v>
      </c>
    </row>
    <row r="3" spans="1:4">
      <c r="A3" s="4" t="s">
        <v>125</v>
      </c>
      <c r="B3" s="6" t="n">
        <v>0</v>
      </c>
      <c r="C3" s="6" t="n">
        <v>244</v>
      </c>
      <c r="D3" s="6" t="n">
        <v>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1</v>
      </c>
      <c r="B1" s="2" t="s">
        <v>52</v>
      </c>
      <c r="D1" s="2" t="s">
        <v>1</v>
      </c>
    </row>
    <row r="2" spans="1:5">
      <c r="B2" s="2" t="s">
        <v>2</v>
      </c>
      <c r="C2" s="2" t="s">
        <v>53</v>
      </c>
      <c r="D2" s="2" t="s">
        <v>2</v>
      </c>
      <c r="E2" s="2" t="s">
        <v>53</v>
      </c>
    </row>
    <row r="3" spans="1:5">
      <c r="A3" s="3" t="s">
        <v>204</v>
      </c>
    </row>
    <row r="4" spans="1:5">
      <c r="A4" s="4" t="s">
        <v>70</v>
      </c>
      <c r="B4" s="6" t="n">
        <v>2897</v>
      </c>
      <c r="C4" s="6" t="n">
        <v>10379</v>
      </c>
      <c r="D4" s="6" t="n">
        <v>669</v>
      </c>
      <c r="E4" s="6" t="n">
        <v>15299</v>
      </c>
    </row>
    <row r="5" spans="1:5">
      <c r="A5" s="4" t="s">
        <v>332</v>
      </c>
      <c r="B5" s="5" t="n">
        <v>10786</v>
      </c>
      <c r="C5" s="5" t="n">
        <v>10757</v>
      </c>
      <c r="D5" s="5" t="n">
        <v>10779</v>
      </c>
      <c r="E5" s="5" t="n">
        <v>10735</v>
      </c>
    </row>
    <row r="6" spans="1:5">
      <c r="A6" s="4" t="s">
        <v>333</v>
      </c>
      <c r="B6" s="5" t="n">
        <v>28</v>
      </c>
      <c r="C6" s="5" t="n">
        <v>28</v>
      </c>
      <c r="D6" s="5" t="n">
        <v>28</v>
      </c>
      <c r="E6" s="5" t="n">
        <v>28</v>
      </c>
    </row>
    <row r="7" spans="1:5">
      <c r="A7" s="4" t="s">
        <v>334</v>
      </c>
      <c r="B7" s="5" t="n">
        <v>10814</v>
      </c>
      <c r="C7" s="5" t="n">
        <v>10785</v>
      </c>
      <c r="D7" s="5" t="n">
        <v>10807</v>
      </c>
      <c r="E7" s="5" t="n">
        <v>10763</v>
      </c>
    </row>
    <row r="8" spans="1:5">
      <c r="A8" s="4" t="s">
        <v>335</v>
      </c>
      <c r="B8" s="7" t="n">
        <v>0.27</v>
      </c>
      <c r="C8" s="7" t="n">
        <v>0.96</v>
      </c>
      <c r="D8" s="7" t="n">
        <v>0.06</v>
      </c>
      <c r="E8" s="7" t="n">
        <v>1.43</v>
      </c>
    </row>
    <row r="9" spans="1:5">
      <c r="A9" s="4" t="s">
        <v>336</v>
      </c>
      <c r="B9" s="7" t="n">
        <v>0.27</v>
      </c>
      <c r="C9" s="7" t="n">
        <v>0.96</v>
      </c>
      <c r="D9" s="7" t="n">
        <v>0.06</v>
      </c>
      <c r="E9" s="7" t="n">
        <v>1.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7</v>
      </c>
      <c r="B1" s="2" t="s">
        <v>52</v>
      </c>
      <c r="D1" s="2" t="s">
        <v>1</v>
      </c>
    </row>
    <row r="2" spans="1:5">
      <c r="B2" s="2" t="s">
        <v>2</v>
      </c>
      <c r="C2" s="2" t="s">
        <v>53</v>
      </c>
      <c r="D2" s="2" t="s">
        <v>2</v>
      </c>
      <c r="E2" s="2" t="s">
        <v>53</v>
      </c>
    </row>
    <row r="3" spans="1:5">
      <c r="A3" s="4" t="s">
        <v>338</v>
      </c>
    </row>
    <row r="4" spans="1:5">
      <c r="A4" s="3" t="s">
        <v>339</v>
      </c>
    </row>
    <row r="5" spans="1:5">
      <c r="A5" s="4" t="s">
        <v>340</v>
      </c>
      <c r="B5" s="5" t="n">
        <v>0</v>
      </c>
      <c r="C5" s="5" t="n">
        <v>1</v>
      </c>
      <c r="D5" s="5" t="n">
        <v>11</v>
      </c>
      <c r="E5" s="5" t="n">
        <v>24</v>
      </c>
    </row>
    <row r="6" spans="1:5">
      <c r="A6" s="4" t="s">
        <v>341</v>
      </c>
    </row>
    <row r="7" spans="1:5">
      <c r="A7" s="3" t="s">
        <v>339</v>
      </c>
    </row>
    <row r="8" spans="1:5">
      <c r="A8" s="4" t="s">
        <v>340</v>
      </c>
      <c r="B8" s="5" t="n">
        <v>88</v>
      </c>
      <c r="C8" s="5" t="n">
        <v>58</v>
      </c>
      <c r="D8" s="5" t="n">
        <v>66</v>
      </c>
      <c r="E8" s="5" t="n">
        <v>75</v>
      </c>
    </row>
    <row r="9" spans="1:5">
      <c r="A9" s="4" t="s">
        <v>342</v>
      </c>
    </row>
    <row r="10" spans="1:5">
      <c r="A10" s="3" t="s">
        <v>339</v>
      </c>
    </row>
    <row r="11" spans="1:5">
      <c r="A11" s="4" t="s">
        <v>340</v>
      </c>
      <c r="B11" s="5" t="n">
        <v>0</v>
      </c>
      <c r="C11" s="5" t="n">
        <v>0</v>
      </c>
      <c r="D11" s="5" t="n">
        <v>3</v>
      </c>
      <c r="E11"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 customWidth="1" max="6" min="6" width="16"/>
  </cols>
  <sheetData>
    <row r="1" spans="1:6">
      <c r="A1" s="1" t="s">
        <v>343</v>
      </c>
      <c r="B1" s="2" t="s">
        <v>52</v>
      </c>
      <c r="D1" s="2" t="s">
        <v>1</v>
      </c>
      <c r="F1" s="2" t="s">
        <v>344</v>
      </c>
    </row>
    <row r="2" spans="1:6">
      <c r="B2" s="2" t="s">
        <v>2</v>
      </c>
      <c r="C2" s="2" t="s">
        <v>53</v>
      </c>
      <c r="D2" s="2" t="s">
        <v>2</v>
      </c>
      <c r="E2" s="2" t="s">
        <v>53</v>
      </c>
      <c r="F2" s="2" t="s">
        <v>86</v>
      </c>
    </row>
    <row r="3" spans="1:6">
      <c r="A3" s="3" t="s">
        <v>207</v>
      </c>
    </row>
    <row r="4" spans="1:6">
      <c r="A4" s="4" t="s">
        <v>345</v>
      </c>
      <c r="B4" s="6" t="n">
        <v>332</v>
      </c>
      <c r="C4" s="6" t="n">
        <v>7066</v>
      </c>
      <c r="D4" s="6" t="n">
        <v>-827</v>
      </c>
      <c r="E4" s="6" t="n">
        <v>12614</v>
      </c>
    </row>
    <row r="5" spans="1:6">
      <c r="A5" s="4" t="s">
        <v>346</v>
      </c>
      <c r="D5" s="4" t="s">
        <v>347</v>
      </c>
      <c r="E5" s="4" t="s">
        <v>348</v>
      </c>
    </row>
    <row r="6" spans="1:6">
      <c r="A6" s="4" t="s">
        <v>349</v>
      </c>
      <c r="D6" s="4" t="s">
        <v>350</v>
      </c>
      <c r="E6" s="4" t="s">
        <v>351</v>
      </c>
    </row>
    <row r="7" spans="1:6">
      <c r="A7" s="4" t="s">
        <v>352</v>
      </c>
      <c r="D7" s="6" t="n">
        <v>800</v>
      </c>
      <c r="E7" s="6" t="n">
        <v>4700</v>
      </c>
    </row>
    <row r="8" spans="1:6">
      <c r="A8" s="4" t="s">
        <v>353</v>
      </c>
      <c r="F8" s="6" t="n">
        <v>1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s>
  <sheetData>
    <row r="1" spans="1:4">
      <c r="A1" s="1" t="s">
        <v>354</v>
      </c>
      <c r="B1" s="2" t="s">
        <v>2</v>
      </c>
      <c r="C1" s="2" t="s">
        <v>86</v>
      </c>
      <c r="D1" s="2" t="s">
        <v>53</v>
      </c>
    </row>
    <row r="2" spans="1:4">
      <c r="A2" s="3" t="s">
        <v>209</v>
      </c>
    </row>
    <row r="3" spans="1:4">
      <c r="A3" s="4" t="s">
        <v>355</v>
      </c>
      <c r="B3" s="6" t="n">
        <v>44742</v>
      </c>
      <c r="C3" s="6" t="n">
        <v>36316</v>
      </c>
      <c r="D3" s="6" t="n">
        <v>39320</v>
      </c>
    </row>
    <row r="4" spans="1:4">
      <c r="A4" s="4" t="s">
        <v>356</v>
      </c>
      <c r="B4" s="5" t="n">
        <v>6917</v>
      </c>
      <c r="C4" s="5" t="n">
        <v>9176</v>
      </c>
      <c r="D4" s="5" t="n">
        <v>7898</v>
      </c>
    </row>
    <row r="5" spans="1:4">
      <c r="A5" s="4" t="s">
        <v>357</v>
      </c>
      <c r="B5" s="5" t="n">
        <v>47659</v>
      </c>
      <c r="C5" s="5" t="n">
        <v>40197</v>
      </c>
      <c r="D5" s="5" t="n">
        <v>41454</v>
      </c>
    </row>
    <row r="6" spans="1:4">
      <c r="A6" s="4" t="s">
        <v>358</v>
      </c>
      <c r="B6" s="5" t="n">
        <v>99318</v>
      </c>
      <c r="C6" s="5" t="n">
        <v>85689</v>
      </c>
      <c r="D6" s="5" t="n">
        <v>88672</v>
      </c>
    </row>
    <row r="7" spans="1:4">
      <c r="A7" s="4" t="s">
        <v>359</v>
      </c>
      <c r="B7" s="5" t="n">
        <v>-8227</v>
      </c>
      <c r="C7" s="5" t="n">
        <v>-6456</v>
      </c>
      <c r="D7" s="5" t="n">
        <v>-6037</v>
      </c>
    </row>
    <row r="8" spans="1:4">
      <c r="A8" s="4" t="s">
        <v>90</v>
      </c>
      <c r="B8" s="6" t="n">
        <v>91091</v>
      </c>
      <c r="C8" s="6" t="n">
        <v>79233</v>
      </c>
      <c r="D8" s="6" t="n">
        <v>82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360</v>
      </c>
      <c r="B1" s="2" t="s">
        <v>2</v>
      </c>
      <c r="C1" s="2" t="s">
        <v>86</v>
      </c>
      <c r="D1" s="2" t="s">
        <v>53</v>
      </c>
    </row>
    <row r="2" spans="1:4">
      <c r="A2" s="3" t="s">
        <v>361</v>
      </c>
    </row>
    <row r="3" spans="1:4">
      <c r="A3" s="4" t="s">
        <v>362</v>
      </c>
      <c r="B3" s="6" t="n">
        <v>116622</v>
      </c>
      <c r="C3" s="6" t="n">
        <v>116775</v>
      </c>
      <c r="D3" s="6" t="n">
        <v>116826</v>
      </c>
    </row>
    <row r="4" spans="1:4">
      <c r="A4" s="4" t="s">
        <v>363</v>
      </c>
      <c r="B4" s="5" t="n">
        <v>-208</v>
      </c>
      <c r="C4" s="5" t="n">
        <v>-205</v>
      </c>
      <c r="D4" s="5" t="n">
        <v>-204</v>
      </c>
    </row>
    <row r="5" spans="1:4">
      <c r="A5" s="4" t="s">
        <v>364</v>
      </c>
      <c r="B5" s="5" t="n">
        <v>-529</v>
      </c>
      <c r="C5" s="5" t="n">
        <v>-441</v>
      </c>
      <c r="D5" s="5" t="n">
        <v>-450</v>
      </c>
    </row>
    <row r="6" spans="1:4">
      <c r="A6" s="4" t="s">
        <v>365</v>
      </c>
      <c r="B6" s="5" t="n">
        <v>115885</v>
      </c>
      <c r="C6" s="5" t="n">
        <v>116129</v>
      </c>
      <c r="D6" s="5" t="n">
        <v>116172</v>
      </c>
    </row>
    <row r="7" spans="1:4">
      <c r="A7" s="4" t="s">
        <v>366</v>
      </c>
    </row>
    <row r="8" spans="1:4">
      <c r="A8" s="3" t="s">
        <v>361</v>
      </c>
    </row>
    <row r="9" spans="1:4">
      <c r="A9" s="4" t="s">
        <v>362</v>
      </c>
      <c r="B9" s="5" t="n">
        <v>0</v>
      </c>
      <c r="C9" s="5" t="n">
        <v>0</v>
      </c>
      <c r="D9" s="5" t="n">
        <v>0</v>
      </c>
    </row>
    <row r="10" spans="1:4">
      <c r="A10" s="4" t="s">
        <v>367</v>
      </c>
    </row>
    <row r="11" spans="1:4">
      <c r="A11" s="3" t="s">
        <v>361</v>
      </c>
    </row>
    <row r="12" spans="1:4">
      <c r="A12" s="4" t="s">
        <v>362</v>
      </c>
      <c r="B12" s="5" t="n">
        <v>1622</v>
      </c>
      <c r="C12" s="5" t="n">
        <v>1775</v>
      </c>
      <c r="D12" s="5" t="n">
        <v>1826</v>
      </c>
    </row>
    <row r="13" spans="1:4">
      <c r="A13" s="4" t="s">
        <v>368</v>
      </c>
    </row>
    <row r="14" spans="1:4">
      <c r="A14" s="3" t="s">
        <v>361</v>
      </c>
    </row>
    <row r="15" spans="1:4">
      <c r="A15" s="4" t="s">
        <v>362</v>
      </c>
      <c r="B15" s="6" t="n">
        <v>115000</v>
      </c>
      <c r="C15" s="6" t="n">
        <v>115000</v>
      </c>
      <c r="D15" s="6" t="n">
        <v>1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5</v>
      </c>
      <c r="B1" s="2" t="s">
        <v>2</v>
      </c>
      <c r="C1" s="2" t="s">
        <v>86</v>
      </c>
      <c r="D1" s="2" t="s">
        <v>53</v>
      </c>
    </row>
    <row r="2" spans="1:4">
      <c r="A2" s="3" t="s">
        <v>87</v>
      </c>
    </row>
    <row r="3" spans="1:4">
      <c r="A3" s="4" t="s">
        <v>88</v>
      </c>
      <c r="B3" s="6" t="n">
        <v>110839</v>
      </c>
      <c r="C3" s="6" t="n">
        <v>160787</v>
      </c>
      <c r="D3" s="6" t="n">
        <v>111779</v>
      </c>
    </row>
    <row r="4" spans="1:4">
      <c r="A4" s="4" t="s">
        <v>89</v>
      </c>
      <c r="B4" s="5" t="n">
        <v>94584</v>
      </c>
      <c r="C4" s="5" t="n">
        <v>69107</v>
      </c>
      <c r="D4" s="5" t="n">
        <v>92135</v>
      </c>
    </row>
    <row r="5" spans="1:4">
      <c r="A5" s="4" t="s">
        <v>90</v>
      </c>
      <c r="B5" s="5" t="n">
        <v>91091</v>
      </c>
      <c r="C5" s="5" t="n">
        <v>79233</v>
      </c>
      <c r="D5" s="5" t="n">
        <v>82635</v>
      </c>
    </row>
    <row r="6" spans="1:4">
      <c r="A6" s="4" t="s">
        <v>91</v>
      </c>
      <c r="B6" s="5" t="n">
        <v>2744</v>
      </c>
      <c r="C6" s="5" t="n">
        <v>10837</v>
      </c>
      <c r="D6" s="5" t="n">
        <v>51516</v>
      </c>
    </row>
    <row r="7" spans="1:4">
      <c r="A7" s="4" t="s">
        <v>92</v>
      </c>
      <c r="B7" s="5" t="n">
        <v>17903</v>
      </c>
      <c r="C7" s="5" t="n">
        <v>11087</v>
      </c>
      <c r="D7" s="5" t="n">
        <v>12341</v>
      </c>
    </row>
    <row r="8" spans="1:4">
      <c r="A8" s="4" t="s">
        <v>93</v>
      </c>
      <c r="B8" s="5" t="n">
        <v>317161</v>
      </c>
      <c r="C8" s="5" t="n">
        <v>331051</v>
      </c>
      <c r="D8" s="5" t="n">
        <v>350406</v>
      </c>
    </row>
    <row r="9" spans="1:4">
      <c r="A9" s="3" t="s">
        <v>94</v>
      </c>
    </row>
    <row r="10" spans="1:4">
      <c r="A10" s="4" t="s">
        <v>95</v>
      </c>
      <c r="B10" s="5" t="n">
        <v>188215</v>
      </c>
      <c r="C10" s="5" t="n">
        <v>171450</v>
      </c>
      <c r="D10" s="5" t="n">
        <v>172438</v>
      </c>
    </row>
    <row r="11" spans="1:4">
      <c r="A11" s="4" t="s">
        <v>96</v>
      </c>
      <c r="B11" s="5" t="n">
        <v>-117848</v>
      </c>
      <c r="C11" s="5" t="n">
        <v>-114202</v>
      </c>
      <c r="D11" s="5" t="n">
        <v>-112554</v>
      </c>
    </row>
    <row r="12" spans="1:4">
      <c r="A12" s="4" t="s">
        <v>97</v>
      </c>
      <c r="B12" s="5" t="n">
        <v>70367</v>
      </c>
      <c r="C12" s="5" t="n">
        <v>57248</v>
      </c>
      <c r="D12" s="5" t="n">
        <v>59884</v>
      </c>
    </row>
    <row r="13" spans="1:4">
      <c r="A13" s="4" t="s">
        <v>98</v>
      </c>
      <c r="B13" s="5" t="n">
        <v>25103</v>
      </c>
      <c r="C13" s="5" t="n">
        <v>27376</v>
      </c>
      <c r="D13" s="5" t="n">
        <v>28656</v>
      </c>
    </row>
    <row r="14" spans="1:4">
      <c r="A14" s="4" t="s">
        <v>99</v>
      </c>
      <c r="B14" s="5" t="n">
        <v>64454</v>
      </c>
      <c r="C14" s="5" t="n">
        <v>64671</v>
      </c>
      <c r="D14" s="5" t="n">
        <v>64723</v>
      </c>
    </row>
    <row r="15" spans="1:4">
      <c r="A15" s="4" t="s">
        <v>100</v>
      </c>
      <c r="B15" s="5" t="n">
        <v>8783</v>
      </c>
      <c r="C15" s="5" t="n">
        <v>6645</v>
      </c>
      <c r="D15" s="5" t="n">
        <v>4581</v>
      </c>
    </row>
    <row r="16" spans="1:4">
      <c r="A16" s="4" t="s">
        <v>101</v>
      </c>
      <c r="B16" s="5" t="n">
        <v>20054</v>
      </c>
      <c r="C16" s="5" t="n">
        <v>12824</v>
      </c>
      <c r="D16" s="5" t="n">
        <v>11528</v>
      </c>
    </row>
    <row r="17" spans="1:4">
      <c r="A17" s="4" t="s">
        <v>102</v>
      </c>
      <c r="B17" s="5" t="n">
        <v>505922</v>
      </c>
      <c r="C17" s="5" t="n">
        <v>499815</v>
      </c>
      <c r="D17" s="5" t="n">
        <v>519778</v>
      </c>
    </row>
    <row r="18" spans="1:4">
      <c r="A18" s="3" t="s">
        <v>103</v>
      </c>
    </row>
    <row r="19" spans="1:4">
      <c r="A19" s="4" t="s">
        <v>104</v>
      </c>
      <c r="B19" s="5" t="n">
        <v>37509</v>
      </c>
      <c r="C19" s="5" t="n">
        <v>30530</v>
      </c>
      <c r="D19" s="5" t="n">
        <v>30281</v>
      </c>
    </row>
    <row r="20" spans="1:4">
      <c r="A20" s="4" t="s">
        <v>105</v>
      </c>
      <c r="B20" s="5" t="n">
        <v>208</v>
      </c>
      <c r="C20" s="5" t="n">
        <v>205</v>
      </c>
      <c r="D20" s="5" t="n">
        <v>204</v>
      </c>
    </row>
    <row r="21" spans="1:4">
      <c r="A21" s="4" t="s">
        <v>106</v>
      </c>
      <c r="B21" s="5" t="n">
        <v>0</v>
      </c>
      <c r="C21" s="5" t="n">
        <v>2424</v>
      </c>
      <c r="D21" s="5" t="n">
        <v>14275</v>
      </c>
    </row>
    <row r="22" spans="1:4">
      <c r="A22" s="4" t="s">
        <v>107</v>
      </c>
      <c r="B22" s="5" t="n">
        <v>49102</v>
      </c>
      <c r="C22" s="5" t="n">
        <v>46935</v>
      </c>
      <c r="D22" s="5" t="n">
        <v>53911</v>
      </c>
    </row>
    <row r="23" spans="1:4">
      <c r="A23" s="4" t="s">
        <v>108</v>
      </c>
      <c r="B23" s="5" t="n">
        <v>86819</v>
      </c>
      <c r="C23" s="5" t="n">
        <v>80094</v>
      </c>
      <c r="D23" s="5" t="n">
        <v>98671</v>
      </c>
    </row>
    <row r="24" spans="1:4">
      <c r="A24" s="4" t="s">
        <v>109</v>
      </c>
      <c r="B24" s="5" t="n">
        <v>5661</v>
      </c>
      <c r="C24" s="5" t="n">
        <v>5874</v>
      </c>
      <c r="D24" s="5" t="n">
        <v>6080</v>
      </c>
    </row>
    <row r="25" spans="1:4">
      <c r="A25" s="4" t="s">
        <v>110</v>
      </c>
      <c r="B25" s="5" t="n">
        <v>115885</v>
      </c>
      <c r="C25" s="5" t="n">
        <v>116129</v>
      </c>
      <c r="D25" s="5" t="n">
        <v>116172</v>
      </c>
    </row>
    <row r="26" spans="1:4">
      <c r="A26" s="4" t="s">
        <v>111</v>
      </c>
      <c r="B26" s="5" t="n">
        <v>918</v>
      </c>
      <c r="C26" s="5" t="n">
        <v>1083</v>
      </c>
      <c r="D26" s="5" t="n">
        <v>1117</v>
      </c>
    </row>
    <row r="27" spans="1:4">
      <c r="A27" s="4" t="s">
        <v>112</v>
      </c>
      <c r="B27" s="5" t="n">
        <v>26245</v>
      </c>
      <c r="C27" s="5" t="n">
        <v>19769</v>
      </c>
      <c r="D27" s="5" t="n">
        <v>20229</v>
      </c>
    </row>
    <row r="28" spans="1:4">
      <c r="A28" s="4" t="s">
        <v>113</v>
      </c>
      <c r="B28" s="5" t="n">
        <v>235528</v>
      </c>
      <c r="C28" s="5" t="n">
        <v>222949</v>
      </c>
      <c r="D28" s="5" t="n">
        <v>242269</v>
      </c>
    </row>
    <row r="29" spans="1:4">
      <c r="A29" s="3" t="s">
        <v>114</v>
      </c>
    </row>
    <row r="30" spans="1:4">
      <c r="A30" s="4" t="s">
        <v>115</v>
      </c>
      <c r="B30" s="5" t="n">
        <v>0</v>
      </c>
      <c r="C30" s="5" t="n">
        <v>0</v>
      </c>
      <c r="D30" s="5" t="n">
        <v>0</v>
      </c>
    </row>
    <row r="31" spans="1:4">
      <c r="A31" s="4" t="s">
        <v>116</v>
      </c>
      <c r="B31" s="5" t="n">
        <v>18870</v>
      </c>
      <c r="C31" s="5" t="n">
        <v>18841</v>
      </c>
      <c r="D31" s="5" t="n">
        <v>18841</v>
      </c>
    </row>
    <row r="32" spans="1:4">
      <c r="A32" s="4" t="s">
        <v>117</v>
      </c>
      <c r="B32" s="5" t="n">
        <v>70566</v>
      </c>
      <c r="C32" s="5" t="n">
        <v>68465</v>
      </c>
      <c r="D32" s="5" t="n">
        <v>67587</v>
      </c>
    </row>
    <row r="33" spans="1:4">
      <c r="A33" s="4" t="s">
        <v>118</v>
      </c>
      <c r="B33" s="5" t="n">
        <v>476580</v>
      </c>
      <c r="C33" s="5" t="n">
        <v>484886</v>
      </c>
      <c r="D33" s="5" t="n">
        <v>483243</v>
      </c>
    </row>
    <row r="34" spans="1:4">
      <c r="A34" s="4" t="s">
        <v>119</v>
      </c>
      <c r="B34" s="5" t="n">
        <v>-277238</v>
      </c>
      <c r="C34" s="5" t="n">
        <v>-277238</v>
      </c>
      <c r="D34" s="5" t="n">
        <v>-277238</v>
      </c>
    </row>
    <row r="35" spans="1:4">
      <c r="A35" s="4" t="s">
        <v>120</v>
      </c>
      <c r="B35" s="5" t="n">
        <v>-18384</v>
      </c>
      <c r="C35" s="5" t="n">
        <v>-18088</v>
      </c>
      <c r="D35" s="5" t="n">
        <v>-14924</v>
      </c>
    </row>
    <row r="36" spans="1:4">
      <c r="A36" s="4" t="s">
        <v>121</v>
      </c>
      <c r="B36" s="5" t="n">
        <v>270394</v>
      </c>
      <c r="C36" s="5" t="n">
        <v>276866</v>
      </c>
      <c r="D36" s="5" t="n">
        <v>277509</v>
      </c>
    </row>
    <row r="37" spans="1:4">
      <c r="A37" s="4" t="s">
        <v>122</v>
      </c>
      <c r="B37" s="6" t="n">
        <v>505922</v>
      </c>
      <c r="C37" s="6" t="n">
        <v>499815</v>
      </c>
      <c r="D37" s="6" t="n">
        <v>519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69</v>
      </c>
      <c r="B1" s="2" t="s">
        <v>2</v>
      </c>
      <c r="C1" s="2" t="s">
        <v>86</v>
      </c>
      <c r="D1" s="2" t="s">
        <v>53</v>
      </c>
    </row>
    <row r="2" spans="1:4">
      <c r="A2" s="3" t="s">
        <v>212</v>
      </c>
    </row>
    <row r="3" spans="1:4">
      <c r="A3" s="4" t="s">
        <v>370</v>
      </c>
      <c r="B3" s="6" t="n">
        <v>208</v>
      </c>
    </row>
    <row r="4" spans="1:4">
      <c r="A4" s="4" t="s">
        <v>371</v>
      </c>
      <c r="B4" s="5" t="n">
        <v>212</v>
      </c>
    </row>
    <row r="5" spans="1:4">
      <c r="A5" s="4" t="s">
        <v>372</v>
      </c>
      <c r="B5" s="5" t="n">
        <v>216</v>
      </c>
    </row>
    <row r="6" spans="1:4">
      <c r="A6" s="4" t="s">
        <v>373</v>
      </c>
      <c r="B6" s="5" t="n">
        <v>220</v>
      </c>
    </row>
    <row r="7" spans="1:4">
      <c r="A7" s="4" t="s">
        <v>374</v>
      </c>
      <c r="B7" s="5" t="n">
        <v>225</v>
      </c>
    </row>
    <row r="8" spans="1:4">
      <c r="A8" s="4" t="s">
        <v>375</v>
      </c>
      <c r="B8" s="5" t="n">
        <v>115541</v>
      </c>
    </row>
    <row r="9" spans="1:4">
      <c r="A9" s="4" t="s">
        <v>362</v>
      </c>
      <c r="B9" s="6" t="n">
        <v>116622</v>
      </c>
      <c r="C9" s="6" t="n">
        <v>116775</v>
      </c>
      <c r="D9" s="6" t="n">
        <v>1168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6</v>
      </c>
      <c r="B1" s="2" t="s">
        <v>2</v>
      </c>
      <c r="C1" s="2" t="s">
        <v>86</v>
      </c>
      <c r="D1" s="2" t="s">
        <v>53</v>
      </c>
    </row>
    <row r="2" spans="1:4">
      <c r="A2" s="4" t="s">
        <v>377</v>
      </c>
    </row>
    <row r="3" spans="1:4">
      <c r="A3" s="3" t="s">
        <v>378</v>
      </c>
    </row>
    <row r="4" spans="1:4">
      <c r="A4" s="4" t="s">
        <v>379</v>
      </c>
      <c r="B4" s="6" t="n">
        <v>533</v>
      </c>
      <c r="C4" s="6" t="n">
        <v>775</v>
      </c>
      <c r="D4" s="6" t="n">
        <v>2100</v>
      </c>
    </row>
    <row r="5" spans="1:4">
      <c r="A5" s="4" t="s">
        <v>380</v>
      </c>
    </row>
    <row r="6" spans="1:4">
      <c r="A6" s="3" t="s">
        <v>378</v>
      </c>
    </row>
    <row r="7" spans="1:4">
      <c r="A7" s="4" t="s">
        <v>381</v>
      </c>
      <c r="B7" s="5" t="n">
        <v>533</v>
      </c>
      <c r="C7" s="5" t="n">
        <v>775</v>
      </c>
      <c r="D7" s="5" t="n">
        <v>2149</v>
      </c>
    </row>
    <row r="8" spans="1:4">
      <c r="A8" s="4" t="s">
        <v>382</v>
      </c>
    </row>
    <row r="9" spans="1:4">
      <c r="A9" s="3" t="s">
        <v>378</v>
      </c>
    </row>
    <row r="10" spans="1:4">
      <c r="A10" s="4" t="s">
        <v>383</v>
      </c>
      <c r="B10" s="5" t="n">
        <v>0</v>
      </c>
      <c r="C10" s="5" t="n">
        <v>0</v>
      </c>
      <c r="D10" s="5" t="n">
        <v>-49</v>
      </c>
    </row>
    <row r="11" spans="1:4">
      <c r="A11" s="4" t="s">
        <v>384</v>
      </c>
    </row>
    <row r="12" spans="1:4">
      <c r="A12" s="3" t="s">
        <v>378</v>
      </c>
    </row>
    <row r="13" spans="1:4">
      <c r="A13" s="4" t="s">
        <v>379</v>
      </c>
      <c r="B13" s="5" t="n">
        <v>-21</v>
      </c>
      <c r="C13" s="5" t="n">
        <v>111</v>
      </c>
      <c r="D13" s="5" t="n">
        <v>81</v>
      </c>
    </row>
    <row r="14" spans="1:4">
      <c r="A14" s="4" t="s">
        <v>385</v>
      </c>
    </row>
    <row r="15" spans="1:4">
      <c r="A15" s="3" t="s">
        <v>378</v>
      </c>
    </row>
    <row r="16" spans="1:4">
      <c r="A16" s="4" t="s">
        <v>381</v>
      </c>
      <c r="B16" s="5" t="n">
        <v>1</v>
      </c>
      <c r="C16" s="5" t="n">
        <v>123</v>
      </c>
      <c r="D16" s="5" t="n">
        <v>92</v>
      </c>
    </row>
    <row r="17" spans="1:4">
      <c r="A17" s="4" t="s">
        <v>386</v>
      </c>
    </row>
    <row r="18" spans="1:4">
      <c r="A18" s="3" t="s">
        <v>378</v>
      </c>
    </row>
    <row r="19" spans="1:4">
      <c r="A19" s="4" t="s">
        <v>383</v>
      </c>
      <c r="B19" s="6" t="n">
        <v>-22</v>
      </c>
      <c r="C19" s="6" t="n">
        <v>-12</v>
      </c>
      <c r="D19"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1"/>
    <col customWidth="1" max="9" min="9" width="21"/>
    <col customWidth="1" max="10" min="10" width="21"/>
    <col customWidth="1" max="11" min="11" width="20"/>
    <col customWidth="1" max="12" min="12" width="20"/>
  </cols>
  <sheetData>
    <row r="1" spans="1:12">
      <c r="A1" s="1" t="s">
        <v>387</v>
      </c>
      <c r="B1" s="2" t="s">
        <v>52</v>
      </c>
      <c r="D1" s="2" t="s">
        <v>1</v>
      </c>
    </row>
    <row r="2" spans="1:12">
      <c r="B2" s="2" t="s">
        <v>318</v>
      </c>
      <c r="C2" s="2" t="s">
        <v>319</v>
      </c>
      <c r="D2" s="2" t="s">
        <v>318</v>
      </c>
      <c r="E2" s="2" t="s">
        <v>319</v>
      </c>
      <c r="F2" s="2" t="s">
        <v>388</v>
      </c>
      <c r="G2" s="2" t="s">
        <v>389</v>
      </c>
      <c r="H2" s="2" t="s">
        <v>390</v>
      </c>
      <c r="I2" s="2" t="s">
        <v>391</v>
      </c>
      <c r="J2" s="2" t="s">
        <v>392</v>
      </c>
      <c r="K2" s="2" t="s">
        <v>393</v>
      </c>
      <c r="L2" s="2" t="s">
        <v>394</v>
      </c>
    </row>
    <row r="3" spans="1:12">
      <c r="A3" s="4" t="s">
        <v>395</v>
      </c>
    </row>
    <row r="4" spans="1:12">
      <c r="A4" s="3" t="s">
        <v>378</v>
      </c>
    </row>
    <row r="5" spans="1:12">
      <c r="A5" s="4" t="s">
        <v>396</v>
      </c>
      <c r="B5" s="8" t="n">
        <v>1.9</v>
      </c>
      <c r="C5" s="8" t="n">
        <v>5.9</v>
      </c>
      <c r="D5" s="8" t="n">
        <v>1.9</v>
      </c>
      <c r="E5" s="8" t="n">
        <v>5.9</v>
      </c>
      <c r="H5" s="6" t="n">
        <v>5</v>
      </c>
    </row>
    <row r="6" spans="1:12">
      <c r="A6" s="4" t="s">
        <v>397</v>
      </c>
    </row>
    <row r="7" spans="1:12">
      <c r="A7" s="3" t="s">
        <v>378</v>
      </c>
    </row>
    <row r="8" spans="1:12">
      <c r="A8" s="4" t="s">
        <v>398</v>
      </c>
      <c r="B8" s="9" t="n">
        <v>6.3</v>
      </c>
      <c r="C8" s="9" t="n">
        <v>4.4</v>
      </c>
      <c r="D8" s="9" t="n">
        <v>6.3</v>
      </c>
      <c r="E8" s="9" t="n">
        <v>4.4</v>
      </c>
      <c r="H8" s="6" t="n">
        <v>5</v>
      </c>
    </row>
    <row r="9" spans="1:12">
      <c r="A9" s="4" t="s">
        <v>399</v>
      </c>
    </row>
    <row r="10" spans="1:12">
      <c r="A10" s="3" t="s">
        <v>378</v>
      </c>
    </row>
    <row r="11" spans="1:12">
      <c r="A11" s="4" t="s">
        <v>400</v>
      </c>
      <c r="B11" s="9" t="n">
        <v>0.6</v>
      </c>
      <c r="C11" s="9" t="n">
        <v>-0.8</v>
      </c>
      <c r="D11" s="9" t="n">
        <v>1.5</v>
      </c>
      <c r="E11" s="9" t="n">
        <v>-2.1</v>
      </c>
    </row>
    <row r="12" spans="1:12">
      <c r="A12" s="4" t="s">
        <v>401</v>
      </c>
      <c r="B12" s="6" t="n">
        <v>0</v>
      </c>
      <c r="C12" s="6" t="n">
        <v>0</v>
      </c>
      <c r="D12" s="6" t="n">
        <v>0</v>
      </c>
      <c r="E12" s="6" t="n">
        <v>0</v>
      </c>
    </row>
    <row r="13" spans="1:12">
      <c r="A13" s="4" t="s">
        <v>396</v>
      </c>
      <c r="F13" s="10" t="n">
        <v>43</v>
      </c>
      <c r="G13" s="11" t="n">
        <v>32.7</v>
      </c>
      <c r="I13" s="10" t="n">
        <v>43</v>
      </c>
      <c r="J13" s="11" t="n">
        <v>32.7</v>
      </c>
      <c r="K13" s="10" t="n">
        <v>43</v>
      </c>
      <c r="L13" s="11" t="n">
        <v>32.8</v>
      </c>
    </row>
  </sheetData>
  <mergeCells count="6">
    <mergeCell ref="A1:A2"/>
    <mergeCell ref="B1:C1"/>
    <mergeCell ref="D1:E1"/>
    <mergeCell ref="F1:G1"/>
    <mergeCell ref="H1:J1"/>
    <mergeCell ref="K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2</v>
      </c>
      <c r="B1" s="2" t="s">
        <v>52</v>
      </c>
      <c r="D1" s="2" t="s">
        <v>1</v>
      </c>
    </row>
    <row r="2" spans="1:5">
      <c r="B2" s="2" t="s">
        <v>2</v>
      </c>
      <c r="C2" s="2" t="s">
        <v>53</v>
      </c>
      <c r="D2" s="2" t="s">
        <v>2</v>
      </c>
      <c r="E2" s="2" t="s">
        <v>53</v>
      </c>
    </row>
    <row r="3" spans="1:5">
      <c r="A3" s="3" t="s">
        <v>378</v>
      </c>
    </row>
    <row r="4" spans="1:5">
      <c r="A4" s="4" t="s">
        <v>403</v>
      </c>
      <c r="B4" s="6" t="n">
        <v>682</v>
      </c>
      <c r="C4" s="6" t="n">
        <v>1404</v>
      </c>
      <c r="D4" s="6" t="n">
        <v>1324</v>
      </c>
      <c r="E4" s="6" t="n">
        <v>480</v>
      </c>
    </row>
    <row r="5" spans="1:5">
      <c r="A5" s="4" t="s">
        <v>404</v>
      </c>
      <c r="B5" s="6" t="n">
        <v>182</v>
      </c>
      <c r="C5" s="6" t="n">
        <v>544</v>
      </c>
      <c r="D5" s="6" t="n">
        <v>368</v>
      </c>
      <c r="E5" s="6" t="n">
        <v>2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05</v>
      </c>
      <c r="B1" s="2" t="s">
        <v>2</v>
      </c>
      <c r="C1" s="2" t="s">
        <v>86</v>
      </c>
      <c r="D1" s="2" t="s">
        <v>53</v>
      </c>
    </row>
    <row r="2" spans="1:4">
      <c r="A2" s="3" t="s">
        <v>406</v>
      </c>
    </row>
    <row r="3" spans="1:4">
      <c r="A3" s="4" t="s">
        <v>88</v>
      </c>
      <c r="B3" s="6" t="n">
        <v>110839</v>
      </c>
      <c r="C3" s="6" t="n">
        <v>160787</v>
      </c>
      <c r="D3" s="6" t="n">
        <v>111779</v>
      </c>
    </row>
    <row r="4" spans="1:4">
      <c r="A4" s="4" t="s">
        <v>381</v>
      </c>
      <c r="B4" s="5" t="n">
        <v>534</v>
      </c>
      <c r="C4" s="5" t="n">
        <v>898</v>
      </c>
      <c r="D4" s="5" t="n">
        <v>2241</v>
      </c>
    </row>
    <row r="5" spans="1:4">
      <c r="A5" s="4" t="s">
        <v>383</v>
      </c>
      <c r="B5" s="5" t="n">
        <v>-22</v>
      </c>
      <c r="C5" s="5" t="n">
        <v>-12</v>
      </c>
      <c r="D5" s="5" t="n">
        <v>-60</v>
      </c>
    </row>
    <row r="6" spans="1:4">
      <c r="A6" s="4" t="s">
        <v>407</v>
      </c>
    </row>
    <row r="7" spans="1:4">
      <c r="A7" s="3" t="s">
        <v>406</v>
      </c>
    </row>
    <row r="8" spans="1:4">
      <c r="A8" s="4" t="s">
        <v>88</v>
      </c>
      <c r="B8" s="5" t="n">
        <v>110839</v>
      </c>
      <c r="C8" s="5" t="n">
        <v>160787</v>
      </c>
      <c r="D8" s="5" t="n">
        <v>111779</v>
      </c>
    </row>
    <row r="9" spans="1:4">
      <c r="A9" s="4" t="s">
        <v>381</v>
      </c>
      <c r="B9" s="5" t="n">
        <v>0</v>
      </c>
      <c r="C9" s="5" t="n">
        <v>0</v>
      </c>
      <c r="D9" s="5" t="n">
        <v>0</v>
      </c>
    </row>
    <row r="10" spans="1:4">
      <c r="A10" s="4" t="s">
        <v>383</v>
      </c>
      <c r="B10" s="5" t="n">
        <v>0</v>
      </c>
      <c r="C10" s="5" t="n">
        <v>0</v>
      </c>
      <c r="D10" s="5" t="n">
        <v>0</v>
      </c>
    </row>
    <row r="11" spans="1:4">
      <c r="A11" s="4" t="s">
        <v>408</v>
      </c>
    </row>
    <row r="12" spans="1:4">
      <c r="A12" s="3" t="s">
        <v>406</v>
      </c>
    </row>
    <row r="13" spans="1:4">
      <c r="A13" s="4" t="s">
        <v>88</v>
      </c>
      <c r="B13" s="5" t="n">
        <v>0</v>
      </c>
      <c r="C13" s="5" t="n">
        <v>0</v>
      </c>
      <c r="D13" s="5" t="n">
        <v>0</v>
      </c>
    </row>
    <row r="14" spans="1:4">
      <c r="A14" s="4" t="s">
        <v>381</v>
      </c>
      <c r="B14" s="5" t="n">
        <v>534</v>
      </c>
      <c r="C14" s="5" t="n">
        <v>898</v>
      </c>
      <c r="D14" s="5" t="n">
        <v>2241</v>
      </c>
    </row>
    <row r="15" spans="1:4">
      <c r="A15" s="4" t="s">
        <v>383</v>
      </c>
      <c r="B15" s="5" t="n">
        <v>-22</v>
      </c>
      <c r="C15" s="5" t="n">
        <v>-12</v>
      </c>
      <c r="D15" s="5" t="n">
        <v>-60</v>
      </c>
    </row>
    <row r="16" spans="1:4">
      <c r="A16" s="4" t="s">
        <v>409</v>
      </c>
    </row>
    <row r="17" spans="1:4">
      <c r="A17" s="3" t="s">
        <v>406</v>
      </c>
    </row>
    <row r="18" spans="1:4">
      <c r="A18" s="4" t="s">
        <v>88</v>
      </c>
      <c r="B18" s="5" t="n">
        <v>0</v>
      </c>
      <c r="C18" s="5" t="n">
        <v>0</v>
      </c>
      <c r="D18" s="5" t="n">
        <v>0</v>
      </c>
    </row>
    <row r="19" spans="1:4">
      <c r="A19" s="4" t="s">
        <v>381</v>
      </c>
      <c r="B19" s="5" t="n">
        <v>0</v>
      </c>
      <c r="C19" s="5" t="n">
        <v>0</v>
      </c>
      <c r="D19" s="5" t="n">
        <v>0</v>
      </c>
    </row>
    <row r="20" spans="1:4">
      <c r="A20" s="4" t="s">
        <v>383</v>
      </c>
      <c r="B20" s="6" t="n">
        <v>0</v>
      </c>
      <c r="C20" s="6" t="n">
        <v>0</v>
      </c>
      <c r="D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0</v>
      </c>
      <c r="B1" s="2" t="s">
        <v>1</v>
      </c>
    </row>
    <row r="2" spans="1:3">
      <c r="B2" s="2" t="s">
        <v>2</v>
      </c>
      <c r="C2" s="2" t="s">
        <v>53</v>
      </c>
    </row>
    <row r="3" spans="1:3">
      <c r="A3" s="4" t="s">
        <v>411</v>
      </c>
      <c r="B3" s="6" t="n">
        <v>0</v>
      </c>
      <c r="C3" s="6" t="n">
        <v>0</v>
      </c>
    </row>
    <row r="4" spans="1:3">
      <c r="A4" s="4" t="s">
        <v>412</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413</v>
      </c>
      <c r="B1" s="2" t="s">
        <v>52</v>
      </c>
      <c r="D1" s="2" t="s">
        <v>344</v>
      </c>
    </row>
    <row r="2" spans="1:5">
      <c r="B2" s="2" t="s">
        <v>414</v>
      </c>
      <c r="C2" s="2" t="s">
        <v>415</v>
      </c>
      <c r="D2" s="2" t="s">
        <v>416</v>
      </c>
      <c r="E2" s="2" t="s">
        <v>2</v>
      </c>
    </row>
    <row r="3" spans="1:5">
      <c r="A3" s="3" t="s">
        <v>417</v>
      </c>
    </row>
    <row r="4" spans="1:5">
      <c r="A4" s="4" t="s">
        <v>418</v>
      </c>
      <c r="B4" s="6" t="n">
        <v>13</v>
      </c>
      <c r="C4" s="8" t="n">
        <v>1.5</v>
      </c>
      <c r="D4" s="8" t="n">
        <v>7.2</v>
      </c>
    </row>
    <row r="5" spans="1:5">
      <c r="A5" s="4" t="s">
        <v>419</v>
      </c>
      <c r="E5" s="8" t="n">
        <v>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20</v>
      </c>
      <c r="B1" s="2" t="s">
        <v>2</v>
      </c>
      <c r="C1" s="2" t="s">
        <v>86</v>
      </c>
      <c r="D1" s="2" t="s">
        <v>53</v>
      </c>
    </row>
    <row r="2" spans="1:4">
      <c r="A2" s="3" t="s">
        <v>221</v>
      </c>
    </row>
    <row r="3" spans="1:4">
      <c r="A3" s="4" t="s">
        <v>107</v>
      </c>
      <c r="B3" s="6" t="n">
        <v>1243</v>
      </c>
      <c r="C3" s="6" t="n">
        <v>1264</v>
      </c>
      <c r="D3" s="6" t="n">
        <v>1281</v>
      </c>
    </row>
    <row r="4" spans="1:4">
      <c r="A4" s="4" t="s">
        <v>112</v>
      </c>
      <c r="B4" s="5" t="n">
        <v>14871</v>
      </c>
      <c r="C4" s="5" t="n">
        <v>15319</v>
      </c>
      <c r="D4" s="5" t="n">
        <v>15513</v>
      </c>
    </row>
    <row r="5" spans="1:4">
      <c r="A5" s="4" t="s">
        <v>421</v>
      </c>
      <c r="B5" s="6" t="n">
        <v>16114</v>
      </c>
      <c r="C5" s="6" t="n">
        <v>16583</v>
      </c>
      <c r="D5" s="6" t="n">
        <v>16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2</v>
      </c>
      <c r="B1" s="2" t="s">
        <v>52</v>
      </c>
      <c r="D1" s="2" t="s">
        <v>1</v>
      </c>
    </row>
    <row r="2" spans="1:5">
      <c r="B2" s="2" t="s">
        <v>2</v>
      </c>
      <c r="C2" s="2" t="s">
        <v>53</v>
      </c>
      <c r="D2" s="2" t="s">
        <v>2</v>
      </c>
      <c r="E2" s="2" t="s">
        <v>53</v>
      </c>
    </row>
    <row r="3" spans="1:5">
      <c r="A3" s="3" t="s">
        <v>224</v>
      </c>
    </row>
    <row r="4" spans="1:5">
      <c r="A4" s="4" t="s">
        <v>423</v>
      </c>
      <c r="B4" s="6" t="n">
        <v>7971</v>
      </c>
      <c r="C4" s="6" t="n">
        <v>7548</v>
      </c>
      <c r="D4" s="6" t="n">
        <v>7109</v>
      </c>
      <c r="E4" s="6" t="n">
        <v>8411</v>
      </c>
    </row>
    <row r="5" spans="1:5">
      <c r="A5" s="4" t="s">
        <v>424</v>
      </c>
      <c r="B5" s="5" t="n">
        <v>2642</v>
      </c>
      <c r="C5" s="5" t="n">
        <v>1483</v>
      </c>
      <c r="D5" s="5" t="n">
        <v>5472</v>
      </c>
      <c r="E5" s="5" t="n">
        <v>3586</v>
      </c>
    </row>
    <row r="6" spans="1:5">
      <c r="A6" s="4" t="s">
        <v>425</v>
      </c>
      <c r="B6" s="5" t="n">
        <v>-1954</v>
      </c>
      <c r="C6" s="5" t="n">
        <v>-1177</v>
      </c>
      <c r="D6" s="5" t="n">
        <v>-4260</v>
      </c>
      <c r="E6" s="5" t="n">
        <v>-4111</v>
      </c>
    </row>
    <row r="7" spans="1:5">
      <c r="A7" s="4" t="s">
        <v>426</v>
      </c>
      <c r="B7" s="5" t="n">
        <v>44</v>
      </c>
      <c r="C7" s="5" t="n">
        <v>153</v>
      </c>
      <c r="D7" s="5" t="n">
        <v>382</v>
      </c>
      <c r="E7" s="5" t="n">
        <v>121</v>
      </c>
    </row>
    <row r="8" spans="1:5">
      <c r="A8" s="4" t="s">
        <v>427</v>
      </c>
      <c r="B8" s="5" t="n">
        <v>0</v>
      </c>
      <c r="C8" s="5" t="n">
        <v>-872</v>
      </c>
      <c r="D8" s="5" t="n">
        <v>0</v>
      </c>
      <c r="E8" s="5" t="n">
        <v>-872</v>
      </c>
    </row>
    <row r="9" spans="1:5">
      <c r="A9" s="4" t="s">
        <v>428</v>
      </c>
      <c r="B9" s="6" t="n">
        <v>8703</v>
      </c>
      <c r="C9" s="6" t="n">
        <v>7135</v>
      </c>
      <c r="D9" s="6" t="n">
        <v>8703</v>
      </c>
      <c r="E9" s="6" t="n">
        <v>71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429</v>
      </c>
      <c r="B1" s="2" t="s">
        <v>52</v>
      </c>
      <c r="D1" s="2" t="s">
        <v>1</v>
      </c>
    </row>
    <row r="2" spans="1:5">
      <c r="B2" s="2" t="s">
        <v>2</v>
      </c>
      <c r="C2" s="2" t="s">
        <v>53</v>
      </c>
      <c r="D2" s="2" t="s">
        <v>2</v>
      </c>
      <c r="E2" s="2" t="s">
        <v>53</v>
      </c>
    </row>
    <row r="3" spans="1:5">
      <c r="A3" s="3" t="s">
        <v>227</v>
      </c>
    </row>
    <row r="4" spans="1:5">
      <c r="A4" s="4" t="s">
        <v>149</v>
      </c>
      <c r="B4" s="8" t="n">
        <v>0.8</v>
      </c>
      <c r="C4" s="6" t="n">
        <v>1</v>
      </c>
      <c r="D4" s="8" t="n">
        <v>3.2</v>
      </c>
      <c r="E4" s="8"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123</v>
      </c>
      <c r="B1" s="2" t="s">
        <v>2</v>
      </c>
      <c r="C1" s="2" t="s">
        <v>86</v>
      </c>
      <c r="D1" s="2" t="s">
        <v>53</v>
      </c>
    </row>
    <row r="2" spans="1:4">
      <c r="A2" s="3" t="s">
        <v>124</v>
      </c>
    </row>
    <row r="3" spans="1:4">
      <c r="A3" s="4" t="s">
        <v>125</v>
      </c>
      <c r="B3" s="6" t="n">
        <v>2498</v>
      </c>
      <c r="C3" s="6" t="n">
        <v>3585</v>
      </c>
      <c r="D3" s="6" t="n">
        <v>4143</v>
      </c>
    </row>
    <row r="4" spans="1:4">
      <c r="A4" s="4" t="s">
        <v>126</v>
      </c>
      <c r="B4" s="6" t="n">
        <v>1</v>
      </c>
      <c r="C4" s="6" t="n">
        <v>1</v>
      </c>
      <c r="D4" s="6" t="n">
        <v>1</v>
      </c>
    </row>
    <row r="5" spans="1:4">
      <c r="A5" s="4" t="s">
        <v>127</v>
      </c>
      <c r="B5" s="5" t="n">
        <v>2000000</v>
      </c>
      <c r="C5" s="5" t="n">
        <v>2000000</v>
      </c>
      <c r="D5" s="5" t="n">
        <v>2000000</v>
      </c>
    </row>
    <row r="6" spans="1:4">
      <c r="A6" s="4" t="s">
        <v>128</v>
      </c>
      <c r="B6" s="5" t="n">
        <v>0</v>
      </c>
      <c r="C6" s="5" t="n">
        <v>0</v>
      </c>
      <c r="D6" s="5" t="n">
        <v>0</v>
      </c>
    </row>
    <row r="7" spans="1:4">
      <c r="A7" s="4" t="s">
        <v>129</v>
      </c>
      <c r="B7" s="5" t="n">
        <v>0</v>
      </c>
      <c r="C7" s="5" t="n">
        <v>0</v>
      </c>
      <c r="D7" s="5" t="n">
        <v>0</v>
      </c>
    </row>
    <row r="8" spans="1:4">
      <c r="A8" s="4" t="s">
        <v>130</v>
      </c>
      <c r="B8" s="6" t="n">
        <v>1</v>
      </c>
      <c r="C8" s="6" t="n">
        <v>1</v>
      </c>
      <c r="D8" s="6" t="n">
        <v>1</v>
      </c>
    </row>
    <row r="9" spans="1:4">
      <c r="A9" s="4" t="s">
        <v>131</v>
      </c>
      <c r="B9" s="5" t="n">
        <v>25000000</v>
      </c>
      <c r="C9" s="5" t="n">
        <v>25000000</v>
      </c>
      <c r="D9" s="5" t="n">
        <v>25000000</v>
      </c>
    </row>
    <row r="10" spans="1:4">
      <c r="A10" s="4" t="s">
        <v>132</v>
      </c>
      <c r="B10" s="5" t="n">
        <v>18870000</v>
      </c>
      <c r="C10" s="5" t="n">
        <v>18841000</v>
      </c>
      <c r="D10" s="5" t="n">
        <v>18841000</v>
      </c>
    </row>
    <row r="11" spans="1:4">
      <c r="A11" s="4" t="s">
        <v>133</v>
      </c>
      <c r="B11" s="5" t="n">
        <v>8083000</v>
      </c>
      <c r="C11" s="5" t="n">
        <v>8083000</v>
      </c>
      <c r="D11" s="5" t="n">
        <v>80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30</v>
      </c>
      <c r="B1" s="2" t="s">
        <v>2</v>
      </c>
      <c r="C1" s="2" t="s">
        <v>86</v>
      </c>
      <c r="D1" s="2" t="s">
        <v>53</v>
      </c>
    </row>
    <row r="2" spans="1:4">
      <c r="A2" s="3" t="s">
        <v>230</v>
      </c>
    </row>
    <row r="3" spans="1:4">
      <c r="A3" s="4" t="s">
        <v>431</v>
      </c>
      <c r="B3" s="6" t="n">
        <v>13490</v>
      </c>
      <c r="C3" s="6" t="n">
        <v>17850</v>
      </c>
      <c r="D3" s="6" t="n">
        <v>17258</v>
      </c>
    </row>
    <row r="4" spans="1:4">
      <c r="A4" s="4" t="s">
        <v>305</v>
      </c>
      <c r="B4" s="5" t="n">
        <v>11683</v>
      </c>
      <c r="C4" s="5" t="n">
        <v>8184</v>
      </c>
      <c r="D4" s="5" t="n">
        <v>10591</v>
      </c>
    </row>
    <row r="5" spans="1:4">
      <c r="A5" s="4" t="s">
        <v>223</v>
      </c>
      <c r="B5" s="5" t="n">
        <v>8703</v>
      </c>
      <c r="C5" s="5" t="n">
        <v>7109</v>
      </c>
      <c r="D5" s="5" t="n">
        <v>7135</v>
      </c>
    </row>
    <row r="6" spans="1:4">
      <c r="A6" s="4" t="s">
        <v>432</v>
      </c>
      <c r="B6" s="5" t="n">
        <v>3679</v>
      </c>
      <c r="C6" s="5" t="n">
        <v>2431</v>
      </c>
      <c r="D6" s="5" t="n">
        <v>2698</v>
      </c>
    </row>
    <row r="7" spans="1:4">
      <c r="A7" s="4" t="s">
        <v>433</v>
      </c>
      <c r="B7" s="5" t="n">
        <v>2087</v>
      </c>
      <c r="C7" s="5" t="n">
        <v>1293</v>
      </c>
      <c r="D7" s="5" t="n">
        <v>5174</v>
      </c>
    </row>
    <row r="8" spans="1:4">
      <c r="A8" s="4" t="s">
        <v>434</v>
      </c>
      <c r="B8" s="5" t="n">
        <v>1594</v>
      </c>
      <c r="C8" s="5" t="n">
        <v>2256</v>
      </c>
      <c r="D8" s="5" t="n">
        <v>2188</v>
      </c>
    </row>
    <row r="9" spans="1:4">
      <c r="A9" s="4" t="s">
        <v>435</v>
      </c>
      <c r="B9" s="5" t="n">
        <v>1243</v>
      </c>
      <c r="C9" s="5" t="n">
        <v>1264</v>
      </c>
      <c r="D9" s="5" t="n">
        <v>1281</v>
      </c>
    </row>
    <row r="10" spans="1:4">
      <c r="A10" s="4" t="s">
        <v>436</v>
      </c>
      <c r="B10" s="5" t="n">
        <v>214</v>
      </c>
      <c r="C10" s="5" t="n">
        <v>491</v>
      </c>
      <c r="D10" s="5" t="n">
        <v>274</v>
      </c>
    </row>
    <row r="11" spans="1:4">
      <c r="A11" s="4" t="s">
        <v>437</v>
      </c>
      <c r="B11" s="5" t="n">
        <v>6409</v>
      </c>
      <c r="C11" s="5" t="n">
        <v>6057</v>
      </c>
      <c r="D11" s="5" t="n">
        <v>7312</v>
      </c>
    </row>
    <row r="12" spans="1:4">
      <c r="A12" s="4" t="s">
        <v>438</v>
      </c>
      <c r="B12" s="6" t="n">
        <v>49102</v>
      </c>
      <c r="C12" s="6" t="n">
        <v>46935</v>
      </c>
      <c r="D12" s="6" t="n">
        <v>539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439</v>
      </c>
      <c r="B1" s="2" t="s">
        <v>52</v>
      </c>
      <c r="D1" s="2" t="s">
        <v>1</v>
      </c>
    </row>
    <row r="2" spans="1:5">
      <c r="B2" s="2" t="s">
        <v>2</v>
      </c>
      <c r="C2" s="2" t="s">
        <v>53</v>
      </c>
      <c r="D2" s="2" t="s">
        <v>2</v>
      </c>
      <c r="E2" s="2" t="s">
        <v>53</v>
      </c>
    </row>
    <row r="3" spans="1:5">
      <c r="A3" s="3" t="s">
        <v>233</v>
      </c>
    </row>
    <row r="4" spans="1:5">
      <c r="A4" s="4" t="s">
        <v>440</v>
      </c>
      <c r="B4" s="5" t="n">
        <v>0</v>
      </c>
      <c r="C4" s="5" t="n">
        <v>0</v>
      </c>
      <c r="D4" s="5" t="n">
        <v>0</v>
      </c>
      <c r="E4" s="5" t="n">
        <v>0</v>
      </c>
    </row>
    <row r="5" spans="1:5">
      <c r="A5" s="4" t="s">
        <v>441</v>
      </c>
      <c r="B5" s="8" t="n">
        <v>63.7</v>
      </c>
      <c r="D5" s="8" t="n">
        <v>6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442</v>
      </c>
      <c r="B1" s="2" t="s">
        <v>52</v>
      </c>
      <c r="D1" s="2" t="s">
        <v>1</v>
      </c>
    </row>
    <row r="2" spans="1:5">
      <c r="B2" s="2" t="s">
        <v>443</v>
      </c>
      <c r="C2" s="2" t="s">
        <v>444</v>
      </c>
      <c r="D2" s="2" t="s">
        <v>445</v>
      </c>
      <c r="E2" s="2" t="s">
        <v>444</v>
      </c>
    </row>
    <row r="3" spans="1:5">
      <c r="A3" s="3" t="s">
        <v>446</v>
      </c>
    </row>
    <row r="4" spans="1:5">
      <c r="A4" s="4" t="s">
        <v>447</v>
      </c>
      <c r="D4" s="5" t="n">
        <v>2</v>
      </c>
    </row>
    <row r="5" spans="1:5">
      <c r="A5" s="4" t="s">
        <v>309</v>
      </c>
    </row>
    <row r="6" spans="1:5">
      <c r="A6" s="3" t="s">
        <v>446</v>
      </c>
    </row>
    <row r="7" spans="1:5">
      <c r="A7" s="4" t="s">
        <v>448</v>
      </c>
      <c r="D7" s="5" t="n">
        <v>1</v>
      </c>
    </row>
    <row r="8" spans="1:5">
      <c r="A8" s="4" t="s">
        <v>310</v>
      </c>
    </row>
    <row r="9" spans="1:5">
      <c r="A9" s="3" t="s">
        <v>446</v>
      </c>
    </row>
    <row r="10" spans="1:5">
      <c r="A10" s="4" t="s">
        <v>448</v>
      </c>
      <c r="D10" s="5" t="n">
        <v>1</v>
      </c>
    </row>
    <row r="11" spans="1:5">
      <c r="A11" s="4" t="s">
        <v>449</v>
      </c>
    </row>
    <row r="12" spans="1:5">
      <c r="A12" s="3" t="s">
        <v>446</v>
      </c>
    </row>
    <row r="13" spans="1:5">
      <c r="A13" s="4" t="s">
        <v>450</v>
      </c>
      <c r="B13" s="4" t="s">
        <v>451</v>
      </c>
      <c r="C13" s="4" t="s">
        <v>451</v>
      </c>
      <c r="D13" s="4" t="s">
        <v>451</v>
      </c>
      <c r="E13" s="4" t="s">
        <v>451</v>
      </c>
    </row>
    <row r="14" spans="1:5">
      <c r="A14" s="4" t="s">
        <v>452</v>
      </c>
      <c r="B14" s="5" t="n">
        <v>0</v>
      </c>
      <c r="C14" s="5" t="n">
        <v>0</v>
      </c>
      <c r="D14" s="5" t="n">
        <v>0</v>
      </c>
      <c r="E14"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3</v>
      </c>
      <c r="B1" s="2" t="s">
        <v>52</v>
      </c>
      <c r="D1" s="2" t="s">
        <v>1</v>
      </c>
    </row>
    <row r="2" spans="1:5">
      <c r="B2" s="2" t="s">
        <v>2</v>
      </c>
      <c r="C2" s="2" t="s">
        <v>53</v>
      </c>
      <c r="D2" s="2" t="s">
        <v>2</v>
      </c>
      <c r="E2" s="2" t="s">
        <v>53</v>
      </c>
    </row>
    <row r="3" spans="1:5">
      <c r="A3" s="3" t="s">
        <v>446</v>
      </c>
    </row>
    <row r="4" spans="1:5">
      <c r="A4" s="4" t="s">
        <v>454</v>
      </c>
      <c r="B4" s="6" t="n">
        <v>121054</v>
      </c>
      <c r="C4" s="6" t="n">
        <v>169571</v>
      </c>
      <c r="D4" s="6" t="n">
        <v>342187</v>
      </c>
      <c r="E4" s="6" t="n">
        <v>424436</v>
      </c>
    </row>
    <row r="5" spans="1:5">
      <c r="A5" s="4" t="s">
        <v>455</v>
      </c>
      <c r="B5" s="5" t="n">
        <v>4475</v>
      </c>
      <c r="C5" s="5" t="n">
        <v>18814</v>
      </c>
      <c r="D5" s="5" t="n">
        <v>2055</v>
      </c>
      <c r="E5" s="5" t="n">
        <v>32306</v>
      </c>
    </row>
    <row r="6" spans="1:5">
      <c r="A6" s="4" t="s">
        <v>456</v>
      </c>
      <c r="B6" s="5" t="n">
        <v>-1246</v>
      </c>
      <c r="C6" s="5" t="n">
        <v>-1369</v>
      </c>
      <c r="D6" s="5" t="n">
        <v>-2213</v>
      </c>
      <c r="E6" s="5" t="n">
        <v>-4393</v>
      </c>
    </row>
    <row r="7" spans="1:5">
      <c r="A7" s="4" t="s">
        <v>68</v>
      </c>
      <c r="B7" s="5" t="n">
        <v>3229</v>
      </c>
      <c r="C7" s="5" t="n">
        <v>17445</v>
      </c>
      <c r="D7" s="5" t="n">
        <v>-158</v>
      </c>
      <c r="E7" s="5" t="n">
        <v>27913</v>
      </c>
    </row>
    <row r="8" spans="1:5">
      <c r="A8" s="4" t="s">
        <v>457</v>
      </c>
      <c r="B8" s="5" t="n">
        <v>8509</v>
      </c>
      <c r="C8" s="5" t="n">
        <v>2205</v>
      </c>
      <c r="D8" s="5" t="n">
        <v>20210</v>
      </c>
      <c r="E8" s="5" t="n">
        <v>6920</v>
      </c>
    </row>
    <row r="9" spans="1:5">
      <c r="A9" s="4" t="s">
        <v>163</v>
      </c>
      <c r="B9" s="5" t="n">
        <v>3563</v>
      </c>
      <c r="C9" s="5" t="n">
        <v>4252</v>
      </c>
      <c r="D9" s="5" t="n">
        <v>10452</v>
      </c>
      <c r="E9" s="5" t="n">
        <v>12851</v>
      </c>
    </row>
    <row r="10" spans="1:5">
      <c r="A10" s="4" t="s">
        <v>309</v>
      </c>
    </row>
    <row r="11" spans="1:5">
      <c r="A11" s="3" t="s">
        <v>446</v>
      </c>
    </row>
    <row r="12" spans="1:5">
      <c r="A12" s="4" t="s">
        <v>454</v>
      </c>
      <c r="B12" s="5" t="n">
        <v>98618</v>
      </c>
      <c r="C12" s="5" t="n">
        <v>128421</v>
      </c>
      <c r="D12" s="5" t="n">
        <v>281994</v>
      </c>
      <c r="E12" s="5" t="n">
        <v>343639</v>
      </c>
    </row>
    <row r="13" spans="1:5">
      <c r="A13" s="4" t="s">
        <v>455</v>
      </c>
      <c r="B13" s="5" t="n">
        <v>11037</v>
      </c>
      <c r="C13" s="5" t="n">
        <v>11718</v>
      </c>
      <c r="D13" s="5" t="n">
        <v>26341</v>
      </c>
      <c r="E13" s="5" t="n">
        <v>31502</v>
      </c>
    </row>
    <row r="14" spans="1:5">
      <c r="A14" s="4" t="s">
        <v>457</v>
      </c>
      <c r="B14" s="5" t="n">
        <v>3828</v>
      </c>
      <c r="C14" s="5" t="n">
        <v>1950</v>
      </c>
      <c r="D14" s="5" t="n">
        <v>8306</v>
      </c>
      <c r="E14" s="5" t="n">
        <v>5985</v>
      </c>
    </row>
    <row r="15" spans="1:5">
      <c r="A15" s="4" t="s">
        <v>163</v>
      </c>
      <c r="B15" s="5" t="n">
        <v>2373</v>
      </c>
      <c r="C15" s="5" t="n">
        <v>2974</v>
      </c>
      <c r="D15" s="5" t="n">
        <v>7071</v>
      </c>
      <c r="E15" s="5" t="n">
        <v>9047</v>
      </c>
    </row>
    <row r="16" spans="1:5">
      <c r="A16" s="4" t="s">
        <v>458</v>
      </c>
    </row>
    <row r="17" spans="1:5">
      <c r="A17" s="3" t="s">
        <v>446</v>
      </c>
    </row>
    <row r="18" spans="1:5">
      <c r="A18" s="4" t="s">
        <v>454</v>
      </c>
      <c r="B18" s="5" t="n">
        <v>62974</v>
      </c>
      <c r="C18" s="5" t="n">
        <v>87407</v>
      </c>
      <c r="D18" s="5" t="n">
        <v>177118</v>
      </c>
      <c r="E18" s="5" t="n">
        <v>234023</v>
      </c>
    </row>
    <row r="19" spans="1:5">
      <c r="A19" s="4" t="s">
        <v>459</v>
      </c>
    </row>
    <row r="20" spans="1:5">
      <c r="A20" s="3" t="s">
        <v>446</v>
      </c>
    </row>
    <row r="21" spans="1:5">
      <c r="A21" s="4" t="s">
        <v>454</v>
      </c>
      <c r="B21" s="5" t="n">
        <v>35644</v>
      </c>
      <c r="C21" s="5" t="n">
        <v>41015</v>
      </c>
      <c r="D21" s="5" t="n">
        <v>104876</v>
      </c>
      <c r="E21" s="5" t="n">
        <v>109617</v>
      </c>
    </row>
    <row r="22" spans="1:5">
      <c r="A22" s="4" t="s">
        <v>310</v>
      </c>
    </row>
    <row r="23" spans="1:5">
      <c r="A23" s="3" t="s">
        <v>446</v>
      </c>
    </row>
    <row r="24" spans="1:5">
      <c r="A24" s="4" t="s">
        <v>454</v>
      </c>
      <c r="B24" s="5" t="n">
        <v>22436</v>
      </c>
      <c r="C24" s="5" t="n">
        <v>41150</v>
      </c>
      <c r="D24" s="5" t="n">
        <v>60193</v>
      </c>
      <c r="E24" s="5" t="n">
        <v>80797</v>
      </c>
    </row>
    <row r="25" spans="1:5">
      <c r="A25" s="4" t="s">
        <v>455</v>
      </c>
      <c r="B25" s="5" t="n">
        <v>3537</v>
      </c>
      <c r="C25" s="5" t="n">
        <v>14248</v>
      </c>
      <c r="D25" s="5" t="n">
        <v>7259</v>
      </c>
      <c r="E25" s="5" t="n">
        <v>20058</v>
      </c>
    </row>
    <row r="26" spans="1:5">
      <c r="A26" s="4" t="s">
        <v>457</v>
      </c>
      <c r="B26" s="5" t="n">
        <v>3064</v>
      </c>
      <c r="C26" s="5" t="n">
        <v>252</v>
      </c>
      <c r="D26" s="5" t="n">
        <v>3430</v>
      </c>
      <c r="E26" s="5" t="n">
        <v>716</v>
      </c>
    </row>
    <row r="27" spans="1:5">
      <c r="A27" s="4" t="s">
        <v>163</v>
      </c>
      <c r="B27" s="5" t="n">
        <v>905</v>
      </c>
      <c r="C27" s="5" t="n">
        <v>1153</v>
      </c>
      <c r="D27" s="5" t="n">
        <v>2789</v>
      </c>
      <c r="E27" s="5" t="n">
        <v>3435</v>
      </c>
    </row>
    <row r="28" spans="1:5">
      <c r="A28" s="4" t="s">
        <v>460</v>
      </c>
    </row>
    <row r="29" spans="1:5">
      <c r="A29" s="3" t="s">
        <v>446</v>
      </c>
    </row>
    <row r="30" spans="1:5">
      <c r="A30" s="4" t="s">
        <v>455</v>
      </c>
      <c r="B30" s="5" t="n">
        <v>-10099</v>
      </c>
      <c r="C30" s="5" t="n">
        <v>-7152</v>
      </c>
      <c r="D30" s="5" t="n">
        <v>-31545</v>
      </c>
      <c r="E30" s="5" t="n">
        <v>-19254</v>
      </c>
    </row>
    <row r="31" spans="1:5">
      <c r="A31" s="4" t="s">
        <v>457</v>
      </c>
      <c r="B31" s="5" t="n">
        <v>1617</v>
      </c>
      <c r="C31" s="5" t="n">
        <v>3</v>
      </c>
      <c r="D31" s="5" t="n">
        <v>8474</v>
      </c>
      <c r="E31" s="5" t="n">
        <v>219</v>
      </c>
    </row>
    <row r="32" spans="1:5">
      <c r="A32" s="4" t="s">
        <v>163</v>
      </c>
      <c r="B32" s="6" t="n">
        <v>285</v>
      </c>
      <c r="C32" s="6" t="n">
        <v>125</v>
      </c>
      <c r="D32" s="6" t="n">
        <v>592</v>
      </c>
      <c r="E32" s="6" t="n">
        <v>3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61</v>
      </c>
      <c r="B1" s="2" t="s">
        <v>2</v>
      </c>
      <c r="C1" s="2" t="s">
        <v>86</v>
      </c>
      <c r="D1" s="2" t="s">
        <v>53</v>
      </c>
    </row>
    <row r="2" spans="1:4">
      <c r="A2" s="3" t="s">
        <v>446</v>
      </c>
    </row>
    <row r="3" spans="1:4">
      <c r="A3" s="4" t="s">
        <v>102</v>
      </c>
      <c r="B3" s="6" t="n">
        <v>505922</v>
      </c>
      <c r="C3" s="6" t="n">
        <v>499815</v>
      </c>
      <c r="D3" s="6" t="n">
        <v>519778</v>
      </c>
    </row>
    <row r="4" spans="1:4">
      <c r="A4" s="4" t="s">
        <v>309</v>
      </c>
    </row>
    <row r="5" spans="1:4">
      <c r="A5" s="3" t="s">
        <v>446</v>
      </c>
    </row>
    <row r="6" spans="1:4">
      <c r="A6" s="4" t="s">
        <v>102</v>
      </c>
      <c r="B6" s="5" t="n">
        <v>306714</v>
      </c>
      <c r="C6" s="5" t="n">
        <v>277712</v>
      </c>
      <c r="D6" s="5" t="n">
        <v>326058</v>
      </c>
    </row>
    <row r="7" spans="1:4">
      <c r="A7" s="4" t="s">
        <v>310</v>
      </c>
    </row>
    <row r="8" spans="1:4">
      <c r="A8" s="3" t="s">
        <v>446</v>
      </c>
    </row>
    <row r="9" spans="1:4">
      <c r="A9" s="4" t="s">
        <v>102</v>
      </c>
      <c r="B9" s="5" t="n">
        <v>80971</v>
      </c>
      <c r="C9" s="5" t="n">
        <v>69919</v>
      </c>
      <c r="D9" s="5" t="n">
        <v>88616</v>
      </c>
    </row>
    <row r="10" spans="1:4">
      <c r="A10" s="4" t="s">
        <v>460</v>
      </c>
    </row>
    <row r="11" spans="1:4">
      <c r="A11" s="3" t="s">
        <v>446</v>
      </c>
    </row>
    <row r="12" spans="1:4">
      <c r="A12" s="4" t="s">
        <v>102</v>
      </c>
      <c r="B12" s="6" t="n">
        <v>118237</v>
      </c>
      <c r="C12" s="6" t="n">
        <v>152184</v>
      </c>
      <c r="D12" s="6" t="n">
        <v>105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3"/>
    <col customWidth="1" max="6" min="6" width="27"/>
    <col customWidth="1" max="7" min="7" width="60"/>
  </cols>
  <sheetData>
    <row r="1" spans="1:7">
      <c r="A1" s="1" t="s">
        <v>134</v>
      </c>
      <c r="B1" s="2" t="s">
        <v>135</v>
      </c>
      <c r="C1" s="2" t="s">
        <v>136</v>
      </c>
      <c r="D1" s="2" t="s">
        <v>137</v>
      </c>
      <c r="E1" s="2" t="s">
        <v>138</v>
      </c>
      <c r="F1" s="2" t="s">
        <v>139</v>
      </c>
      <c r="G1" s="2" t="s">
        <v>140</v>
      </c>
    </row>
    <row r="2" spans="1:7">
      <c r="A2" s="4" t="s">
        <v>141</v>
      </c>
      <c r="B2" s="6" t="n">
        <v>270055</v>
      </c>
      <c r="C2" s="6" t="n">
        <v>18780</v>
      </c>
      <c r="D2" s="6" t="n">
        <v>-277238</v>
      </c>
      <c r="E2" s="6" t="n">
        <v>63006</v>
      </c>
      <c r="F2" s="6" t="n">
        <v>477615</v>
      </c>
      <c r="G2" s="6" t="n">
        <v>-12108</v>
      </c>
    </row>
    <row r="3" spans="1:7">
      <c r="A3" s="4" t="s">
        <v>142</v>
      </c>
      <c r="C3" s="5" t="n">
        <v>18780</v>
      </c>
      <c r="D3" s="5" t="n">
        <v>8083</v>
      </c>
    </row>
    <row r="4" spans="1:7">
      <c r="A4" s="4" t="s">
        <v>70</v>
      </c>
      <c r="B4" s="5" t="n">
        <v>15299</v>
      </c>
      <c r="C4" s="6" t="n">
        <v>0</v>
      </c>
      <c r="D4" s="6" t="n">
        <v>0</v>
      </c>
      <c r="E4" s="5" t="n">
        <v>0</v>
      </c>
      <c r="F4" s="5" t="n">
        <v>15299</v>
      </c>
      <c r="G4" s="5" t="n">
        <v>0</v>
      </c>
    </row>
    <row r="5" spans="1:7">
      <c r="A5" s="4" t="s">
        <v>143</v>
      </c>
      <c r="B5" s="5" t="n">
        <v>-2816</v>
      </c>
      <c r="C5" s="5" t="n">
        <v>0</v>
      </c>
      <c r="D5" s="5" t="n">
        <v>0</v>
      </c>
      <c r="E5" s="5" t="n">
        <v>0</v>
      </c>
      <c r="F5" s="5" t="n">
        <v>0</v>
      </c>
      <c r="G5" s="5" t="n">
        <v>-2816</v>
      </c>
    </row>
    <row r="6" spans="1:7">
      <c r="A6" s="4" t="s">
        <v>82</v>
      </c>
      <c r="B6" s="5" t="n">
        <v>12483</v>
      </c>
      <c r="C6" s="5" t="n">
        <v>0</v>
      </c>
      <c r="D6" s="5" t="n">
        <v>0</v>
      </c>
      <c r="E6" s="5" t="n">
        <v>0</v>
      </c>
      <c r="F6" s="5" t="n">
        <v>0</v>
      </c>
      <c r="G6" s="5" t="n">
        <v>0</v>
      </c>
    </row>
    <row r="7" spans="1:7">
      <c r="A7" s="4" t="s">
        <v>144</v>
      </c>
      <c r="B7" s="5" t="n">
        <v>-9671</v>
      </c>
      <c r="C7" s="5" t="n">
        <v>0</v>
      </c>
      <c r="D7" s="5" t="n">
        <v>0</v>
      </c>
      <c r="E7" s="5" t="n">
        <v>0</v>
      </c>
      <c r="F7" s="5" t="n">
        <v>-9671</v>
      </c>
      <c r="G7" s="5" t="n">
        <v>0</v>
      </c>
    </row>
    <row r="8" spans="1:7">
      <c r="A8" s="3" t="s">
        <v>145</v>
      </c>
    </row>
    <row r="9" spans="1:7">
      <c r="A9" s="4" t="s">
        <v>146</v>
      </c>
      <c r="B9" s="5" t="n">
        <v>2788</v>
      </c>
      <c r="C9" s="6" t="n">
        <v>61</v>
      </c>
      <c r="D9" s="5" t="n">
        <v>0</v>
      </c>
      <c r="E9" s="5" t="n">
        <v>2727</v>
      </c>
      <c r="F9" s="5" t="n">
        <v>0</v>
      </c>
      <c r="G9" s="5" t="n">
        <v>0</v>
      </c>
    </row>
    <row r="10" spans="1:7">
      <c r="A10" s="4" t="s">
        <v>147</v>
      </c>
      <c r="C10" s="5" t="n">
        <v>61</v>
      </c>
    </row>
    <row r="11" spans="1:7">
      <c r="A11" s="4" t="s">
        <v>148</v>
      </c>
      <c r="B11" s="5" t="n">
        <v>-833</v>
      </c>
      <c r="C11" s="6" t="n">
        <v>0</v>
      </c>
      <c r="D11" s="5" t="n">
        <v>0</v>
      </c>
      <c r="E11" s="5" t="n">
        <v>-833</v>
      </c>
      <c r="F11" s="5" t="n">
        <v>0</v>
      </c>
      <c r="G11" s="5" t="n">
        <v>0</v>
      </c>
    </row>
    <row r="12" spans="1:7">
      <c r="A12" s="4" t="s">
        <v>149</v>
      </c>
      <c r="B12" s="5" t="n">
        <v>2687</v>
      </c>
      <c r="C12" s="5" t="n">
        <v>0</v>
      </c>
      <c r="D12" s="5" t="n">
        <v>0</v>
      </c>
      <c r="E12" s="5" t="n">
        <v>2687</v>
      </c>
      <c r="F12" s="5" t="n">
        <v>0</v>
      </c>
      <c r="G12" s="5" t="n">
        <v>0</v>
      </c>
    </row>
    <row r="13" spans="1:7">
      <c r="A13" s="4" t="s">
        <v>150</v>
      </c>
      <c r="B13" s="5" t="n">
        <v>277509</v>
      </c>
      <c r="C13" s="6" t="n">
        <v>18841</v>
      </c>
      <c r="D13" s="6" t="n">
        <v>-277238</v>
      </c>
      <c r="E13" s="5" t="n">
        <v>67587</v>
      </c>
      <c r="F13" s="5" t="n">
        <v>483243</v>
      </c>
      <c r="G13" s="5" t="n">
        <v>-14924</v>
      </c>
    </row>
    <row r="14" spans="1:7">
      <c r="A14" s="4" t="s">
        <v>151</v>
      </c>
      <c r="C14" s="5" t="n">
        <v>18841</v>
      </c>
      <c r="D14" s="5" t="n">
        <v>8083</v>
      </c>
    </row>
    <row r="15" spans="1:7">
      <c r="A15" s="4" t="s">
        <v>152</v>
      </c>
      <c r="B15" s="5" t="n">
        <v>276866</v>
      </c>
      <c r="C15" s="6" t="n">
        <v>18841</v>
      </c>
      <c r="D15" s="6" t="n">
        <v>-277238</v>
      </c>
      <c r="E15" s="5" t="n">
        <v>68465</v>
      </c>
      <c r="F15" s="5" t="n">
        <v>484886</v>
      </c>
      <c r="G15" s="5" t="n">
        <v>-18088</v>
      </c>
    </row>
    <row r="16" spans="1:7">
      <c r="A16" s="4" t="s">
        <v>153</v>
      </c>
      <c r="C16" s="5" t="n">
        <v>18841</v>
      </c>
      <c r="D16" s="5" t="n">
        <v>8083</v>
      </c>
    </row>
    <row r="17" spans="1:7">
      <c r="A17" s="4" t="s">
        <v>70</v>
      </c>
      <c r="B17" s="5" t="n">
        <v>669</v>
      </c>
      <c r="C17" s="6" t="n">
        <v>0</v>
      </c>
      <c r="D17" s="6" t="n">
        <v>0</v>
      </c>
      <c r="E17" s="5" t="n">
        <v>0</v>
      </c>
      <c r="F17" s="5" t="n">
        <v>669</v>
      </c>
      <c r="G17" s="5" t="n">
        <v>0</v>
      </c>
    </row>
    <row r="18" spans="1:7">
      <c r="A18" s="4" t="s">
        <v>143</v>
      </c>
      <c r="B18" s="5" t="n">
        <v>229</v>
      </c>
      <c r="C18" s="5" t="n">
        <v>0</v>
      </c>
      <c r="D18" s="5" t="n">
        <v>0</v>
      </c>
      <c r="E18" s="5" t="n">
        <v>0</v>
      </c>
      <c r="F18" s="5" t="n">
        <v>0</v>
      </c>
      <c r="G18" s="5" t="n">
        <v>229</v>
      </c>
    </row>
    <row r="19" spans="1:7">
      <c r="A19" s="4" t="s">
        <v>82</v>
      </c>
      <c r="B19" s="5" t="n">
        <v>898</v>
      </c>
      <c r="C19" s="5" t="n">
        <v>0</v>
      </c>
      <c r="D19" s="5" t="n">
        <v>0</v>
      </c>
      <c r="E19" s="5" t="n">
        <v>0</v>
      </c>
      <c r="F19" s="5" t="n">
        <v>0</v>
      </c>
      <c r="G19" s="5" t="n">
        <v>0</v>
      </c>
    </row>
    <row r="20" spans="1:7">
      <c r="A20" s="4" t="s">
        <v>144</v>
      </c>
      <c r="B20" s="5" t="n">
        <v>-10032</v>
      </c>
      <c r="C20" s="5" t="n">
        <v>0</v>
      </c>
      <c r="D20" s="5" t="n">
        <v>0</v>
      </c>
      <c r="E20" s="5" t="n">
        <v>0</v>
      </c>
      <c r="F20" s="5" t="n">
        <v>-10032</v>
      </c>
      <c r="G20" s="5" t="n">
        <v>0</v>
      </c>
    </row>
    <row r="21" spans="1:7">
      <c r="A21" s="3" t="s">
        <v>145</v>
      </c>
    </row>
    <row r="22" spans="1:7">
      <c r="A22" s="4" t="s">
        <v>146</v>
      </c>
      <c r="B22" s="5" t="n">
        <v>177</v>
      </c>
      <c r="C22" s="6" t="n">
        <v>29</v>
      </c>
      <c r="D22" s="5" t="n">
        <v>0</v>
      </c>
      <c r="E22" s="5" t="n">
        <v>148</v>
      </c>
      <c r="F22" s="5" t="n">
        <v>0</v>
      </c>
      <c r="G22" s="5" t="n">
        <v>0</v>
      </c>
    </row>
    <row r="23" spans="1:7">
      <c r="A23" s="4" t="s">
        <v>147</v>
      </c>
      <c r="C23" s="5" t="n">
        <v>29</v>
      </c>
    </row>
    <row r="24" spans="1:7">
      <c r="A24" s="4" t="s">
        <v>148</v>
      </c>
      <c r="B24" s="5" t="n">
        <v>-1124</v>
      </c>
      <c r="C24" s="6" t="n">
        <v>0</v>
      </c>
      <c r="D24" s="5" t="n">
        <v>0</v>
      </c>
      <c r="E24" s="5" t="n">
        <v>-1124</v>
      </c>
      <c r="F24" s="5" t="n">
        <v>0</v>
      </c>
      <c r="G24" s="5" t="n">
        <v>0</v>
      </c>
    </row>
    <row r="25" spans="1:7">
      <c r="A25" s="4" t="s">
        <v>149</v>
      </c>
      <c r="B25" s="5" t="n">
        <v>3077</v>
      </c>
      <c r="C25" s="5" t="n">
        <v>0</v>
      </c>
      <c r="D25" s="5" t="n">
        <v>0</v>
      </c>
      <c r="E25" s="5" t="n">
        <v>3077</v>
      </c>
      <c r="F25" s="5" t="n">
        <v>0</v>
      </c>
      <c r="G25" s="5" t="n">
        <v>0</v>
      </c>
    </row>
    <row r="26" spans="1:7">
      <c r="A26" s="4" t="s">
        <v>154</v>
      </c>
      <c r="B26" s="5" t="n">
        <v>532</v>
      </c>
      <c r="C26" s="5" t="n">
        <v>0</v>
      </c>
      <c r="D26" s="5" t="n">
        <v>0</v>
      </c>
      <c r="E26" s="5" t="n">
        <v>0</v>
      </c>
      <c r="F26" s="5" t="n">
        <v>532</v>
      </c>
      <c r="G26" s="5" t="n">
        <v>0</v>
      </c>
    </row>
    <row r="27" spans="1:7">
      <c r="A27" s="4" t="s">
        <v>155</v>
      </c>
      <c r="B27" s="5" t="n">
        <v>0</v>
      </c>
      <c r="C27" s="5" t="n">
        <v>0</v>
      </c>
      <c r="D27" s="5" t="n">
        <v>0</v>
      </c>
      <c r="E27" s="5" t="n">
        <v>0</v>
      </c>
      <c r="F27" s="5" t="n">
        <v>525</v>
      </c>
      <c r="G27" s="5" t="n">
        <v>-525</v>
      </c>
    </row>
    <row r="28" spans="1:7">
      <c r="A28" s="4" t="s">
        <v>156</v>
      </c>
      <c r="B28" s="6" t="n">
        <v>270394</v>
      </c>
      <c r="C28" s="6" t="n">
        <v>18870</v>
      </c>
      <c r="D28" s="6" t="n">
        <v>-277238</v>
      </c>
      <c r="E28" s="6" t="n">
        <v>70566</v>
      </c>
      <c r="F28" s="6" t="n">
        <v>476580</v>
      </c>
      <c r="G28" s="6" t="n">
        <v>-18384</v>
      </c>
    </row>
    <row r="29" spans="1:7">
      <c r="A29" s="4" t="s">
        <v>157</v>
      </c>
      <c r="C29" s="5" t="n">
        <v>18870</v>
      </c>
      <c r="D29" s="5" t="n">
        <v>80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58</v>
      </c>
      <c r="B1" s="2" t="s">
        <v>52</v>
      </c>
      <c r="D1" s="2" t="s">
        <v>1</v>
      </c>
    </row>
    <row r="2" spans="1:5">
      <c r="B2" s="2" t="s">
        <v>2</v>
      </c>
      <c r="C2" s="2" t="s">
        <v>53</v>
      </c>
      <c r="D2" s="2" t="s">
        <v>2</v>
      </c>
      <c r="E2" s="2" t="s">
        <v>53</v>
      </c>
    </row>
    <row r="3" spans="1:5">
      <c r="A3" s="3" t="s">
        <v>159</v>
      </c>
    </row>
    <row r="4" spans="1:5">
      <c r="A4" s="4" t="s">
        <v>144</v>
      </c>
      <c r="B4" s="7" t="n">
        <v>0.31</v>
      </c>
      <c r="C4" s="7" t="n">
        <v>0.3</v>
      </c>
      <c r="D4" s="7" t="n">
        <v>0.93</v>
      </c>
      <c r="E4" s="7" t="n">
        <v>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0</v>
      </c>
      <c r="B1" s="2" t="s">
        <v>1</v>
      </c>
    </row>
    <row r="2" spans="1:3">
      <c r="B2" s="2" t="s">
        <v>2</v>
      </c>
      <c r="C2" s="2" t="s">
        <v>53</v>
      </c>
    </row>
    <row r="3" spans="1:3">
      <c r="A3" s="3" t="s">
        <v>161</v>
      </c>
    </row>
    <row r="4" spans="1:3">
      <c r="A4" s="4" t="s">
        <v>70</v>
      </c>
      <c r="B4" s="6" t="n">
        <v>669</v>
      </c>
      <c r="C4" s="6" t="n">
        <v>15299</v>
      </c>
    </row>
    <row r="5" spans="1:3">
      <c r="A5" s="3" t="s">
        <v>162</v>
      </c>
    </row>
    <row r="6" spans="1:3">
      <c r="A6" s="4" t="s">
        <v>163</v>
      </c>
      <c r="B6" s="5" t="n">
        <v>10452</v>
      </c>
      <c r="C6" s="5" t="n">
        <v>12851</v>
      </c>
    </row>
    <row r="7" spans="1:3">
      <c r="A7" s="4" t="s">
        <v>164</v>
      </c>
      <c r="B7" s="5" t="n">
        <v>301</v>
      </c>
      <c r="C7" s="5" t="n">
        <v>6023</v>
      </c>
    </row>
    <row r="8" spans="1:3">
      <c r="A8" s="4" t="s">
        <v>165</v>
      </c>
      <c r="B8" s="5" t="n">
        <v>-726</v>
      </c>
      <c r="C8" s="5" t="n">
        <v>-2407</v>
      </c>
    </row>
    <row r="9" spans="1:3">
      <c r="A9" s="4" t="s">
        <v>166</v>
      </c>
      <c r="B9" s="5" t="n">
        <v>-2556</v>
      </c>
      <c r="C9" s="5" t="n">
        <v>-687</v>
      </c>
    </row>
    <row r="10" spans="1:3">
      <c r="A10" s="4" t="s">
        <v>149</v>
      </c>
      <c r="B10" s="5" t="n">
        <v>3226</v>
      </c>
      <c r="C10" s="5" t="n">
        <v>2942</v>
      </c>
    </row>
    <row r="11" spans="1:3">
      <c r="A11" s="4" t="s">
        <v>167</v>
      </c>
      <c r="B11" s="5" t="n">
        <v>-14</v>
      </c>
      <c r="C11" s="5" t="n">
        <v>473</v>
      </c>
    </row>
    <row r="12" spans="1:3">
      <c r="A12" s="3" t="s">
        <v>168</v>
      </c>
    </row>
    <row r="13" spans="1:3">
      <c r="A13" s="4" t="s">
        <v>169</v>
      </c>
      <c r="B13" s="5" t="n">
        <v>-26371</v>
      </c>
      <c r="C13" s="5" t="n">
        <v>-29826</v>
      </c>
    </row>
    <row r="14" spans="1:3">
      <c r="A14" s="4" t="s">
        <v>170</v>
      </c>
      <c r="B14" s="5" t="n">
        <v>-14467</v>
      </c>
      <c r="C14" s="5" t="n">
        <v>-8247</v>
      </c>
    </row>
    <row r="15" spans="1:3">
      <c r="A15" s="4" t="s">
        <v>171</v>
      </c>
      <c r="B15" s="5" t="n">
        <v>546</v>
      </c>
      <c r="C15" s="5" t="n">
        <v>-971</v>
      </c>
    </row>
    <row r="16" spans="1:3">
      <c r="A16" s="4" t="s">
        <v>104</v>
      </c>
      <c r="B16" s="5" t="n">
        <v>9072</v>
      </c>
      <c r="C16" s="5" t="n">
        <v>1901</v>
      </c>
    </row>
    <row r="17" spans="1:3">
      <c r="A17" s="4" t="s">
        <v>107</v>
      </c>
      <c r="B17" s="5" t="n">
        <v>-4078</v>
      </c>
      <c r="C17" s="5" t="n">
        <v>10058</v>
      </c>
    </row>
    <row r="18" spans="1:3">
      <c r="A18" s="4" t="s">
        <v>172</v>
      </c>
      <c r="B18" s="5" t="n">
        <v>4318</v>
      </c>
      <c r="C18" s="5" t="n">
        <v>766</v>
      </c>
    </row>
    <row r="19" spans="1:3">
      <c r="A19" s="4" t="s">
        <v>173</v>
      </c>
      <c r="B19" s="5" t="n">
        <v>-19628</v>
      </c>
      <c r="C19" s="5" t="n">
        <v>8175</v>
      </c>
    </row>
    <row r="20" spans="1:3">
      <c r="A20" s="3" t="s">
        <v>174</v>
      </c>
    </row>
    <row r="21" spans="1:3">
      <c r="A21" s="4" t="s">
        <v>175</v>
      </c>
      <c r="B21" s="5" t="n">
        <v>-20210</v>
      </c>
      <c r="C21" s="5" t="n">
        <v>-6920</v>
      </c>
    </row>
    <row r="22" spans="1:3">
      <c r="A22" s="4" t="s">
        <v>176</v>
      </c>
      <c r="B22" s="5" t="n">
        <v>2262</v>
      </c>
      <c r="C22" s="5" t="n">
        <v>101</v>
      </c>
    </row>
    <row r="23" spans="1:3">
      <c r="A23" s="4" t="s">
        <v>177</v>
      </c>
      <c r="B23" s="5" t="n">
        <v>-327</v>
      </c>
      <c r="C23" s="5" t="n">
        <v>-3089</v>
      </c>
    </row>
    <row r="24" spans="1:3">
      <c r="A24" s="4" t="s">
        <v>178</v>
      </c>
      <c r="B24" s="5" t="n">
        <v>60</v>
      </c>
      <c r="C24" s="5" t="n">
        <v>241</v>
      </c>
    </row>
    <row r="25" spans="1:3">
      <c r="A25" s="4" t="s">
        <v>179</v>
      </c>
      <c r="B25" s="5" t="n">
        <v>-18215</v>
      </c>
      <c r="C25" s="5" t="n">
        <v>-9667</v>
      </c>
    </row>
    <row r="26" spans="1:3">
      <c r="A26" s="3" t="s">
        <v>180</v>
      </c>
    </row>
    <row r="27" spans="1:3">
      <c r="A27" s="4" t="s">
        <v>146</v>
      </c>
      <c r="B27" s="5" t="n">
        <v>177</v>
      </c>
      <c r="C27" s="5" t="n">
        <v>2788</v>
      </c>
    </row>
    <row r="28" spans="1:3">
      <c r="A28" s="4" t="s">
        <v>148</v>
      </c>
      <c r="B28" s="5" t="n">
        <v>-1124</v>
      </c>
      <c r="C28" s="5" t="n">
        <v>-833</v>
      </c>
    </row>
    <row r="29" spans="1:3">
      <c r="A29" s="4" t="s">
        <v>181</v>
      </c>
      <c r="B29" s="5" t="n">
        <v>-153</v>
      </c>
      <c r="C29" s="5" t="n">
        <v>-150</v>
      </c>
    </row>
    <row r="30" spans="1:3">
      <c r="A30" s="4" t="s">
        <v>182</v>
      </c>
      <c r="B30" s="5" t="n">
        <v>-115</v>
      </c>
      <c r="C30" s="5" t="n">
        <v>0</v>
      </c>
    </row>
    <row r="31" spans="1:3">
      <c r="A31" s="4" t="s">
        <v>183</v>
      </c>
      <c r="B31" s="5" t="n">
        <v>-10032</v>
      </c>
      <c r="C31" s="5" t="n">
        <v>-9671</v>
      </c>
    </row>
    <row r="32" spans="1:3">
      <c r="A32" s="4" t="s">
        <v>184</v>
      </c>
      <c r="B32" s="5" t="n">
        <v>-11247</v>
      </c>
      <c r="C32" s="5" t="n">
        <v>-7866</v>
      </c>
    </row>
    <row r="33" spans="1:3">
      <c r="A33" s="4" t="s">
        <v>185</v>
      </c>
      <c r="B33" s="5" t="n">
        <v>-858</v>
      </c>
      <c r="C33" s="5" t="n">
        <v>-483</v>
      </c>
    </row>
    <row r="34" spans="1:3">
      <c r="A34" s="4" t="s">
        <v>186</v>
      </c>
      <c r="B34" s="5" t="n">
        <v>-49948</v>
      </c>
      <c r="C34" s="5" t="n">
        <v>-9841</v>
      </c>
    </row>
    <row r="35" spans="1:3">
      <c r="A35" s="4" t="s">
        <v>187</v>
      </c>
      <c r="B35" s="5" t="n">
        <v>160787</v>
      </c>
      <c r="C35" s="5" t="n">
        <v>121620</v>
      </c>
    </row>
    <row r="36" spans="1:3">
      <c r="A36" s="4" t="s">
        <v>188</v>
      </c>
      <c r="B36" s="5" t="n">
        <v>110839</v>
      </c>
      <c r="C36" s="5" t="n">
        <v>111779</v>
      </c>
    </row>
    <row r="37" spans="1:3">
      <c r="A37" s="3" t="s">
        <v>189</v>
      </c>
    </row>
    <row r="38" spans="1:3">
      <c r="A38" s="4" t="s">
        <v>190</v>
      </c>
      <c r="B38" s="5" t="n">
        <v>6278</v>
      </c>
      <c r="C38" s="5" t="n">
        <v>6087</v>
      </c>
    </row>
    <row r="39" spans="1:3">
      <c r="A39" s="4" t="s">
        <v>191</v>
      </c>
      <c r="B39" s="5" t="n">
        <v>2379</v>
      </c>
      <c r="C39" s="5" t="n">
        <v>2358</v>
      </c>
    </row>
    <row r="40" spans="1:3">
      <c r="A40" s="3" t="s">
        <v>192</v>
      </c>
    </row>
    <row r="41" spans="1:3">
      <c r="A41" s="4" t="s">
        <v>193</v>
      </c>
      <c r="B41" s="6" t="n">
        <v>5589</v>
      </c>
      <c r="C41"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7:01:20Z</dcterms:created>
  <dcterms:modified xmlns:dcterms="http://purl.org/dc/terms/" xmlns:xsi="http://www.w3.org/2001/XMLSchema-instance" xsi:type="dcterms:W3CDTF">2019-07-09T17:01:20Z</dcterms:modified>
</cp:coreProperties>
</file>